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cent Accounting Pronouncement" sheetId="8" state="visible" r:id="rId8"/>
    <sheet xmlns:r="http://schemas.openxmlformats.org/officeDocument/2006/relationships" name="Asset Acquisitions" sheetId="9" state="visible" r:id="rId9"/>
    <sheet xmlns:r="http://schemas.openxmlformats.org/officeDocument/2006/relationships" name="Revenue" sheetId="10" state="visible" r:id="rId10"/>
    <sheet xmlns:r="http://schemas.openxmlformats.org/officeDocument/2006/relationships" name="Balance Sheet Items" sheetId="11" state="visible" r:id="rId11"/>
    <sheet xmlns:r="http://schemas.openxmlformats.org/officeDocument/2006/relationships" name="Asset Retirement Obligations" sheetId="12" state="visible" r:id="rId12"/>
    <sheet xmlns:r="http://schemas.openxmlformats.org/officeDocument/2006/relationships" name="Related Party Transaction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Notes Payable" sheetId="16" state="visible" r:id="rId16"/>
    <sheet xmlns:r="http://schemas.openxmlformats.org/officeDocument/2006/relationships" name="Mezzanine Equity" sheetId="17" state="visible" r:id="rId17"/>
    <sheet xmlns:r="http://schemas.openxmlformats.org/officeDocument/2006/relationships" name="Contract Assets and Liabiliti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Nature of Business and Basis _2" sheetId="23" state="visible" r:id="rId23"/>
    <sheet xmlns:r="http://schemas.openxmlformats.org/officeDocument/2006/relationships" name="Asset Acquisitions (Tables)" sheetId="24" state="visible" r:id="rId24"/>
    <sheet xmlns:r="http://schemas.openxmlformats.org/officeDocument/2006/relationships" name="Revenue (Tables)" sheetId="25" state="visible" r:id="rId25"/>
    <sheet xmlns:r="http://schemas.openxmlformats.org/officeDocument/2006/relationships" name="Balance Sheet Items (Tables)" sheetId="26" state="visible" r:id="rId26"/>
    <sheet xmlns:r="http://schemas.openxmlformats.org/officeDocument/2006/relationships" name="Asset Retirement Obligations (T" sheetId="27" state="visible" r:id="rId27"/>
    <sheet xmlns:r="http://schemas.openxmlformats.org/officeDocument/2006/relationships" name="Goodwill and Intangible Assets " sheetId="28" state="visible" r:id="rId28"/>
    <sheet xmlns:r="http://schemas.openxmlformats.org/officeDocument/2006/relationships" name="Notes Payable (Tables)" sheetId="29" state="visible" r:id="rId29"/>
    <sheet xmlns:r="http://schemas.openxmlformats.org/officeDocument/2006/relationships" name="Contract Assets and Liabiliti_2"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Nature of Business and Basis _3" sheetId="33" state="visible" r:id="rId33"/>
    <sheet xmlns:r="http://schemas.openxmlformats.org/officeDocument/2006/relationships" name="Recent Accounting Pronounceme_2" sheetId="34" state="visible" r:id="rId34"/>
    <sheet xmlns:r="http://schemas.openxmlformats.org/officeDocument/2006/relationships" name="Asset Acquisitions - Narrative " sheetId="35" state="visible" r:id="rId35"/>
    <sheet xmlns:r="http://schemas.openxmlformats.org/officeDocument/2006/relationships" name="Asset Acquisitions - Assets acq" sheetId="36" state="visible" r:id="rId36"/>
    <sheet xmlns:r="http://schemas.openxmlformats.org/officeDocument/2006/relationships" name="Revenue - Schedule of Disaggreg" sheetId="37" state="visible" r:id="rId37"/>
    <sheet xmlns:r="http://schemas.openxmlformats.org/officeDocument/2006/relationships" name="Revenue - Performance Obligatio" sheetId="38" state="visible" r:id="rId38"/>
    <sheet xmlns:r="http://schemas.openxmlformats.org/officeDocument/2006/relationships" name="Revenue - Narrative (Details)" sheetId="39" state="visible" r:id="rId39"/>
    <sheet xmlns:r="http://schemas.openxmlformats.org/officeDocument/2006/relationships" name="Balance Sheet Items - Schedule " sheetId="40" state="visible" r:id="rId40"/>
    <sheet xmlns:r="http://schemas.openxmlformats.org/officeDocument/2006/relationships" name="Balance Sheet Items - Narrative" sheetId="41" state="visible" r:id="rId41"/>
    <sheet xmlns:r="http://schemas.openxmlformats.org/officeDocument/2006/relationships" name="Balance Sheet Items - Capital L" sheetId="42" state="visible" r:id="rId42"/>
    <sheet xmlns:r="http://schemas.openxmlformats.org/officeDocument/2006/relationships" name="Balance Sheet Items - Lease Rec" sheetId="43" state="visible" r:id="rId43"/>
    <sheet xmlns:r="http://schemas.openxmlformats.org/officeDocument/2006/relationships" name="Balance Sheet Items - Note Rece" sheetId="44" state="visible" r:id="rId44"/>
    <sheet xmlns:r="http://schemas.openxmlformats.org/officeDocument/2006/relationships" name="Balance Sheet Items - Accrued L" sheetId="45" state="visible" r:id="rId45"/>
    <sheet xmlns:r="http://schemas.openxmlformats.org/officeDocument/2006/relationships" name="Asset Retirement Obligations - " sheetId="46" state="visible" r:id="rId46"/>
    <sheet xmlns:r="http://schemas.openxmlformats.org/officeDocument/2006/relationships" name="Asset Retirement Obligations _2" sheetId="47" state="visible" r:id="rId47"/>
    <sheet xmlns:r="http://schemas.openxmlformats.org/officeDocument/2006/relationships" name="Related Party Transactions (Det"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Long-term Debt (Details)" sheetId="51" state="visible" r:id="rId51"/>
    <sheet xmlns:r="http://schemas.openxmlformats.org/officeDocument/2006/relationships" name="Notes Payable - Schedule of Deb" sheetId="52" state="visible" r:id="rId52"/>
    <sheet xmlns:r="http://schemas.openxmlformats.org/officeDocument/2006/relationships" name="Mezzanine Equity (Details)" sheetId="53" state="visible" r:id="rId53"/>
    <sheet xmlns:r="http://schemas.openxmlformats.org/officeDocument/2006/relationships" name="Contract Assets and Liabiliti_3" sheetId="54" state="visible" r:id="rId54"/>
    <sheet xmlns:r="http://schemas.openxmlformats.org/officeDocument/2006/relationships" name="Contract Assets and Liabiliti_4" sheetId="55" state="visible" r:id="rId55"/>
    <sheet xmlns:r="http://schemas.openxmlformats.org/officeDocument/2006/relationships" name="Contract Assets and Liabiliti_5"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Income Taxes (Details)" sheetId="59" state="visible" r:id="rId59"/>
    <sheet xmlns:r="http://schemas.openxmlformats.org/officeDocument/2006/relationships" name="Loss Per Share - Calculation of" sheetId="60" state="visible" r:id="rId60"/>
    <sheet xmlns:r="http://schemas.openxmlformats.org/officeDocument/2006/relationships" name="Loss Per Share - Antidilutive 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23</t>
        </is>
      </c>
      <c r="C8" s="4" t="inlineStr">
        <is>
          <t xml:space="preserve"> </t>
        </is>
      </c>
    </row>
    <row r="9">
      <c r="A9" s="4" t="inlineStr">
        <is>
          <t>Entity Registrant Name</t>
        </is>
      </c>
      <c r="B9" s="4" t="inlineStr">
        <is>
          <t>CHARAH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28671</t>
        </is>
      </c>
      <c r="C11" s="4" t="inlineStr">
        <is>
          <t xml:space="preserve"> </t>
        </is>
      </c>
    </row>
    <row r="12">
      <c r="A12" s="4" t="inlineStr">
        <is>
          <t>Entity Address, Address Line One</t>
        </is>
      </c>
      <c r="B12" s="4" t="inlineStr">
        <is>
          <t>12601 Plantside Drive</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99</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245-135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33721705</v>
      </c>
    </row>
    <row r="26">
      <c r="A26" s="4" t="inlineStr">
        <is>
          <t>Entity Central Index Key</t>
        </is>
      </c>
      <c r="B26" s="4" t="inlineStr">
        <is>
          <t>000173034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CHRA</t>
        </is>
      </c>
      <c r="C34" s="4" t="inlineStr">
        <is>
          <t xml:space="preserve"> </t>
        </is>
      </c>
    </row>
    <row r="35">
      <c r="A35" s="4" t="inlineStr">
        <is>
          <t>Security Exchange Name</t>
        </is>
      </c>
      <c r="B35" s="4" t="inlineStr">
        <is>
          <t>NYSE</t>
        </is>
      </c>
      <c r="C35" s="4" t="inlineStr">
        <is>
          <t xml:space="preserve"> </t>
        </is>
      </c>
    </row>
    <row r="36">
      <c r="A36" s="4" t="inlineStr">
        <is>
          <t>8.50% Senior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50% Senior Notes due 2026</t>
        </is>
      </c>
      <c r="C38" s="4" t="inlineStr">
        <is>
          <t xml:space="preserve"> </t>
        </is>
      </c>
    </row>
    <row r="39">
      <c r="A39" s="4" t="inlineStr">
        <is>
          <t>Trading Symbol</t>
        </is>
      </c>
      <c r="B39" s="4" t="inlineStr">
        <is>
          <t>CHR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We disaggregate our revenue from customers by customer arrangement as we believe it best depicts how the nature, amount, timing and uncertainty of our revenue and cash flows are affected by economic factors. See details in the table below. Three Months Ended Six Months Ended June 30, June 30, 2022 2021 2022 2021 Construction contracts $ 36,096 $ 31,713 $ 66,936 $ 51,652 Byproduct services 27,405 23,392 51,423 49,865 Raw material sales 13,609 8,413 24,802 14,108 Total revenue $ 77,110 $ 63,518 $ 143,161 $ 115,625 As of June 30, 2022, the Company had remaining performance obligations with an aggregate transaction price of $432,332 on construction contracts for which we recognize revenue over time. We expect to recognize approximately 18% of our remaining performance obligations as revenue during the remainder of 2022, 11% in 2023, 8% in 2024, and 62% thereafter. Revenue associated with our remaining performance obligations includes performance obligations related to our construction contracts. The balance of remaining performance obligations does not include variable consideration that was determined to be constrained as of June 30, 2022. As of June 30, 2022, there were $1,579 of unapproved change orders associated with project scope changes included in determining the profit or loss on certain construction contracts, of which $0 were approved subsequent to quarter-end. The Company did not have any foreign revenue for the three and six months ended June 30, 2022 and 2021. The timing of revenue recognition, billings and cash collections results in accounts receivable, contract assets, and contract liabilities on the accompanying unaudited condensed consolidated balance sheets. Our contract assets are as follows: June 30, 2022 December 31, 2021 Costs and estimated earnings in excess of billings $ 23,984 $ 17,163 Retainage 10,016 9,681 Total contract assets $ 34,000 $ 26,844 Our contract liabilities are as follows: June 30, 2022 December 31, 2021 Billings in excess of costs and estimated earnings $ 3,941 $ 5,716 Deferred revenue 1,761 483 Total contract liabilities $ 5,702 $ 6,199 We recognized revenue of $57 and $5,829 for the three and six months ended June 30, 2022 that was previously included in contract liabilities at December 31, 2021. The Company's net position on uncompleted contracts is as follows: June 30, 2022 December 31, 2021 Costs incurred on uncompleted contracts $ 269,613 $ 227,195 Estimated earnings 19,518 22,331 Total costs and estimated earnings 289,131 249,526 Less billings to date (269,088) (238,079) Net balance in process $ 20,043 $ 11,447 The net balance in process classified on the accompanying unaudited condensed consolidated balance sheets is as follows: June 30, 2022 December 31, 2021 Costs and estimated earnings in excess of billings $ 23,984 $ 17,163 Billings in excess of costs and estimated earnings (3,941) (5,716) Net balance in process $ 20,043 $ 11,447 Anticipated losses on long-term contracts are recognized when such losses become evident. As of June 30, 2022 and December 31, 2021, accruals for anticipated losses on long-term contracts were $7 and $15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Items</t>
        </is>
      </c>
      <c r="B4" s="4" t="inlineStr">
        <is>
          <t xml:space="preserve">Balance Sheet Items Real estate, property and equipment, net The following table shows the components of real estate, property and equipment, net: June 30, 2022 December 31, 2021 Plant, machinery and equipment $ 61,963 $ 63,937 Structural fill site improvements 55,760 55,760 Vehicles 12,028 11,718 Office equipment 600 600 Buildings and leasehold improvements 267 267 Land, land improvements and structural fill sites 43,994 12,231 Capital lease assets 45,068 31,172 Construction in progress 616 1,522 Total real estate, property and equipment $ 220,296 $ 177,207 Less: accumulated depreciation (114,099) (106,734) Real estate, property and equipment, net $ 106,197 $ 70,473 Land, land improvements and structural fill sites include $5,677 of real property acquired in the Gibbons Creek Transaction that the Company is actively demolishing and for which depreciation expense is not being recorded. During the three and six months ended June 30, 2022, the Company capitalized $768 and $1,610, respectively, of demolition costs and sold scrap with a cost basis of $966 and $1,956, respectively. During the three and six months ended June 30, 2021, the Company capitalized $882 and $1,030, respectively, of demolition costs and sold scrap with a cost basis of $339. Depreciation expense was $4,846 and $4,195 for the three months ended June 30, 2022 and 2021, respectively, and $9,443 and $8,368 for the six months ended June 30, 2022. Capital leases The following table shows the components of capital lease assets, net: June 30, 2022 December 31, 2021 Capital lease assets $ 45,068 $ 31,172 Less: accumulated depreciation (7,800) (3,606) Capital lease assets, net $ 37,268 $ 27,566 The Company's depreciation of capital lease assets is included within depreciation expense as disclosed above. Sales-type lease In March 2021, the Company amended an existing ground lease with a third party concerning one of the Company's structural fill assets with a 30-year term expiring on December 31, 2050. The lease includes multiple options that may be exercised at any time during the lease term for the lessee to purchase all or a portion of the premises as well as a put option (the “Put Option”) that provides the Company the option to require the lessee to purchase all of the premises at the end of the lease term. In accordance with ASC 840, Leases , the Company considered whether this lease, as amended, met any of the following four criteria as part of classifying the lease at the amendment date: (a) the lease transfers ownership of the property to the lessee by the end of the lease term; (b) the lease contains a bargain purchase option; (c) the lease term is equal to 75 percent or more of the estimated economic life of the lease property; and (d) the present value of the minimum lease payments, excluding executory costs, equals or exceeds 90 percent of the excess of the fair value of the lease property to the lessor at lease inception. This lease was recorded as a sales-type capital lease due to the Put Option provision contained within the lease agreement that represents a transfer of ownership of the property by the end of the lease term. Additionally, the Company determined that collectability of the lease payments was reasonably assured and that there were not any significant uncertainties related to costs that it has yet to incur with respect to the lease. At the amendment date of the lease, a discount rate of 3.9% implicit in the sales-type lease was used to calculate the present value of the minimum lease payments, which the Company recorded as a lease receivable. The Company recognized a gain of $5,568 within operating income in the accompanying unaudited condensed consolidated statements of operations for the six months ended June 30, 2021. The following table reflects the classification of the lease receivable within our accompanying unaudited condensed consolidated balance sheet: June 30, 2022 December 31, 2021 Lease receivable $ 5,905 $ 5,937 Less: current portion in prepaid expenses and other current assets (66) (65) Non-current portion in other assets $ 5,839 $ 5,872 Asset Sale Agreement In June 2021, the Company consummated an asset sale with an unrelated third party in which the Company assigned a lease agreement to the purchaser and sold certain grinding-related inventory and fixed assets for an aggregate sale price of $2,852. The Company received $1,250 in cash at closing, with the remaining portion to be paid over time on specified dates, with the final payment to be received 36 months from the closing date. The Company determined that the note receivable included a significant financing component. As a result, the sale price and gain on sale were determined on a discounted cash flow basis. The following table reflects the classification of the note receivable within our unaudited condensed consolidated balance sheet: June 30, 2022 December 31, 2021 Note receivable $ 1,102 $ 1,352 Less: current portion in prepaid expenses and other current assets (500) (500) Non-current portion in other assets $ 602 $ 852 Accrued liabilities The following table shows the components of accrued liabilities: June 30, 2022 December 31, 2021 Accrued expenses $ 21,418 $ 25,074 Accrued interest 2,250 2,008 Accrued preferred stock dividends 1,571 1,994 Accrued payroll and bonuses 2,981 7,798 Accrued liabilities $ 28,220 $ 36,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 of June 30, 2022, the Company owns two structural fill sites with continuing maintenance and monitoring requirements after their closure, one wastewater treatment facility with continuing maintenance and monitoring requirements, and eight tracts of real property with decommissioning, remediation and monitoring requirements. As of June 30, 2022 and December 31, 2021, the Company has accrued $83,729 and $42,413, respectively, for the asset retirement obligations ( “ ARO ” ). The following table reflects the activity for our asset retirement obligations: Three Months Ended June 30, Six Months Ended June 30, 2022 2021 2022 2021 Balance, beginning of period $ 33,969 $ 54,112 $ 42,413 $ 5,159 Liabilities incurred 64,479 — 64,479 50,590 Liabilities settled (13,489) (2,305) (19,883) (4,175) Accretion 327 554 728 787 Gain on ARO settlement (1,557) — (4,008) — Balance, end of period 83,729 52,361 83,729 52,361 Less: current portion (47,542) (21,395) (47,542) (21,395) Non-current portion $ 36,187 $ 30,966 $ 36,187 $ 30,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TC Group Services LLC (“ATC”), an entity owned by BCP, our majority stockholder, provided environmental consulting and engineering services at certain service sites. Expenses to ATC were $7 and $25 for the three months ended June 30, 2022 and 2021, respectively, and $25 and $79 for the six months ended June 30, 2022 and 2021. The Company had no receivables outstanding from ATC at June 30, 2022 and December 31, 2021. The Company had payables and accrued expenses, net of credit memos, due to ATC of $4 and $4 at June 30, 2022 and December 31, 2021, respectively. As further discussed in Note 9, Long-term Debt, in August 2021, the Company completed an offering of $135,000, in the aggregate, of the Company’s 8.50% Senior Notes due 2026 (the “Notes”), which amount included the exercise by the underwriters of their option to purchase an additional $5,000 aggregate principal amount of Notes. B. Riley Securities, Inc. (“B. Riley”), a shareholder of the Company with board representation, served as the lead book-running manager and underwriter for this offering, purchasing a principal amount of $80,325 of the Notes. Fees paid to B. Riley related to this offering were $7,914. These fees were capitalized as debt issuance costs within notes payable, less current maturities in the accompanying unaudited condensed consolidated balance sheets and will be amortized prospectively through interest expense, net in the accompanying unaudited condensed consolidated statements of operations using the effective interest method through the maturity date of the Notes. As further discussed in Note 11, Mezzanine Equity, in March 2020, the Company entered into an agreement with an investment fund affiliated with BCP to sell 26,000 shares of Preferred Stock. As further discussed in Note 9, Long-term Debt, on August 15, 2022, the Company, through its GCERG subsidiary, entered into a term loan agreement (the “Term Loan Agreement”) with BCP that provides for a delayed-draw term loan in an aggregate principal amount of $2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definite-lived intangible assets are not amortized but instead are tested for impairment annually or more often if events or changes in circumstances indicate that the fair value of the asset may have decreased below its carrying value. We perform our impairment test effective October 1st of each year and evaluate for impairment indicators between annual impairment tests, of which there were none. There was no goodwill activity during the six months ended June 30, 2022. Indefinite-Lived and Definite-Lived Intangible Assets Our intangible assets, net include a trade name that is considered to have an indefinite life and customer relationships that are considered to have a definite life. Our customer relationships are amortized on a straight-line basis over their estimated useful lives of 10 years. The amortization expense of our definite-lived intangible assets was $1,973 for the three months ended June 30, 2022 and 2021 and $3,947 for the six months ended June 30, 2022 and 2021. The Company’s intangible assets consist of the following: June 30, 2022 December 31, 2021 Gross Carrying Amount Accumulated Amortization Net Carrying Amount Gross Carrying Amount Accumulated Amortization Net Carrying Amount Definite-lived intangibles Customer relationships $ 78,942 $ (42,674) $ 36,268 $ 78,942 $ (38,727) $ 40,215 Indefinite-lived intangibles Charah trade name 13,316 13,316 Total $ 49,584 $ 53,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Senior Notes On August 25, 2021, the Company completed a public offering of $135,000, in the aggregate, of the Company’s Notes, which amount includes the exercise by the underwriters of their option to purchase an additional $5,000 aggregate principal amount of Notes. The Notes were issued pursuant to the First Supplemental Indenture (the “First Supplemental Indenture”), dated as of August 25, 2021, between the Company and Wilmington Savings Fund Society, FSB, as trustee (the “Trustee”). The First Supplemental Indenture supplements the Indenture entered into by and between the Company and the Trustee, dated as of August 25, 2021 (the “Base Indenture” and, together with the First Supplemental Indenture, the “Indenture”). The public offering price of the Notes was 100.0% of the principal amount. The Company received proceeds before payment of expenses and other fees of $135,000. The Company used the proceeds, along with cash from the sale of equity to B. Riley, to fully repay and terminate the Company’s Credit Facility, as defined below, with any remaining proceeds to be used for general corporate purposes, including funding future acquisitions and investments, repaying indebtedness, making capital expenditures and funding working capital. The Notes bear interest at the rate of 8.50% per annum. Interest on the Notes is payable quarterly in arrears on January 31, April 30, July 31 and October 31 of each year, commencing October 31, 2021. The Notes will mature on August 31, 2026. The Company may redeem the Notes for cash in whole or in part at any time (i) on or after August 31, 2023 and prior to August 31, 2024, at a price equal to 103% of their principal amount, plus accrued and unpaid interest to, but excluding, the date of redemption, (ii) on or after August 31, 2024 and prior to August 31, 2025, at a price equal to 102% of their principal amount, plus accrued and unpaid interest to, but excluding, the date of redemption, and (iii) on or after August 31, 2025 and prior to maturity, at a price equal to 100% of their principal amount, plus accrued and unpaid interest to, but excluding, the date of redemption. On and after any redemption date, interest will cease to accrue on the redeemed Notes. If the Company is redeeming less than all of the Notes, the Trustee will select the Notes to be redeemed by such method as the Trustee deems fair and appropriate in accordance with methods generally used at the time of selection by fiduciaries in similar circumstances. The Indenture also contains customary event of default and cure provisions. If an uncured default occurs and is continuing, the Trustee or the holders of not less than 25% in aggregate principal amount of the Notes may declare the Notes to be immediately due and payable. The Notes are senior unsecured obligations of the Company and rank equal in right of payment with the Company’s existing and future senior unsecured indebtedness. As a result of the issuance of the Notes, $12,116 of third-party fees were capitalized as debt issuance costs that will be amortized through interest expense, net in the accompanying unaudited condensed consolidated statements of operations using the effective interest method through the maturity date of the Notes. Asset-Based Lending Credit Agreement On November 9, 2021, the Company entered into a new Credit Agreement (the “Credit Agreement”) with JPMorgan Chase Bank, N.A. (“JPMorgan”), as administrative agent, the lenders party thereto and certain subsidiary guarantors named therein. The Credit Agreement provides for a four-year senior secured revolving credit facility with initial aggregate commitments from the lenders of $30,000, which includes $5,000 available for swingline loans, plus an additional $5,000 of capacity available for the issuance of letters of credit if supported by cash collateral provided by the Company (with a right to increase such amount by up to an additional $5,000) (“Aggregate Revolving Commitments”). Availability under the Credit Agreement is subject to a borrowing base calculated based on the value of certain eligible accounts receivable, inventory, and equipment of the Company and subject to redeterminations made in good faith and in the exercise of permitted discretion of JPMorgan. Proceeds of the Credit Agreements may be used for working capital and general corporate purposes. The Credit Agreement provides for borrowings of either base rate loans or Eurodollar loans. Principal amounts borrowed are payable on the maturity date with such borrowings bearing interest that is payable (i) with respect to base rate loans, monthly and (ii) with respect to Eurodollar loans, the last day of each Interest Period (as defined below); provided that if any Interest Period for a Eurodollar loan exceeds three months, interest will be payable on the respective dates that fall every three months after the beginning of such Interest Period. Eurodollar Loans bear interest at a rate per annum equal to the Adjusted LIBOR for one, three or six months (the “Interest Period”), plus an applicable margin of 2.25%. Base rate loans bear interest at a rate per annum equal to the greatest of (i) the agent bank’s reference rate, (ii) the federal funds effective rate plus 50 basis points and (iii) the rate for one month Adjusted LIBOR loans plus 100 basis points, plus an applicable rate of 125 basis points. The Credit Agreement contains a provision for sustainability adjustments annually that will impact the applicable margin by between positive 0.05% and negative 0.05% based on the achievement, or lack thereof, of certain metrics agreed upon between JPMorgan and the Company and publicly reported through the Company’s annual non-financial sustainability report. The Credit Agreement is guaranteed by certain of the Company’s subsidiaries and is secured by substantially all of the Company’s and such subsidiaries’ assets. The Credit Agreement contains customary restrictive covenants for asset-based loans that may limit the Company’s ability to, among other things: incur additional indebtedness, sell assets, make loans to others, make investments, enter into mergers, make certain restricted payments, incur liens, and engage in certain other transactions without the prior consent of the lenders. A covenant testing period (“Covenant Testing Period”) is a period in which excess availability (which is defined in the Credit Agreement as the sum of availability and an amount up to $1,000) is less than the greater of (a) 12.5% of the lesser of the aggregate revolving commitments and the borrowing base, (b) the lesser of $7,500 and the PP&amp;E Component as defined in the Credit Agreement, and (c) $3,500, for three consecutive business days. During a Covenant Testing Period, the Credit Agreement requires the Company to maintain a fixed charge coverage ratio as defined in the Credit Agreement, determined for any period of twelve (12) consecutive months ending on the last day of each fiscal quarter, of at least 1.00 to 1.00. As of June 30, 2022, the Company has no outstanding draw on the Credit Agreement. Outstanding letters of credit were $12,487 and $19,027 as of June 30, 2022 and December 31, 2021. As of June 30, 2022, all outstanding letters of credit were issued with JPMorgan. On August 15, 2022, the Company entered into Amendment No. 1 to the Credit Agreement (the “Credit Agreement Amendment”) with JPMorgan Chase Bank, N.A., as administrative agent, the lenders party thereto and certain subsidiary guarantors named therein. The Credit Agreement Amendment, among other things, permitted the Company (and certain of its subsidiaries) to execute the Term Loan Agreement and guarantee the Term Loan Agreement borrower’s obligations under the Term Loan Agreement. Additionally, the Credit Agreement Amendment permits the Company to include certain gains on ARO settlements and cash received for deferred gains from ERT projects in the calculation of the Company’s fixed charge coverage ratio under the Credit Agreement's financial covenant. As of June 30, 2022, after taking into account the terms of the Credit Agreement Amendment, the Company would have met the financial covenant had it been in effect. As of August 19, 2022, based on the undrawn letters of credit utilization of $10,687, borrowings of $9,500 under the Credit Agreement and applicable financial covenant requirements, springing covenants would become applicable if the Company were to borrow additional amounts in excess of approximately $1,834 under the Credit Agreement. As a result of entering into the Credit Agreement, $1,443 of third-party fees were capitalized as debt issuance costs that will be amortized through interest expense, net in the unaudited condensed consolidated Statements of Operations using the effective interest method through the maturity date of the Credit Agreement. Unamortized debt issuance costs as of June 30, 2022 and December 31, 2021 were $1,232 and $1,338, respectively. Term Loan Agreement On August 15, 2022, the Company, through its GCERG subsidiary (the “Term Loan Borrower”), entered into a term loan agreement (the “Term Loan Agreement”) with Charah Preferred Stock Aggregator, LP, an affiliate of Bernhard Capital Partners Management, LP (“BCP”). As a result of unexpected operating losses, an increase in contract assets and accelerated cash outflows for remediation activities on an ERT project that led to a decrease in cash during the six months ended June 30, 2022, the Company sought additional financing options to fund ongoing operations and project level investment. The Term Loan Agreement was executed to provide additional liquidity for the Company and accelerate the timing of the Company's cash flows for anticipated sales of the GCERG real estate parcels. The Term Loan Agreement provides for a delayed-draw term loan in an aggregate principal amount of $20,000. Borrowings can be requested at any date before October 24, 2022. The Term Loan Agreement is scheduled to mature on the earlier of the sale of the remaining GCERG real estate parcels or April 15, 2024. Borrowings under the Term Loan Agreement accrue interest at a percentage per annum equal to 12.0%, with interest payments due on the first business day of each calendar quarter following the effective date of the Term Loan Agreement and on the maturity date. The Term Loan Borrower agreed to pay a commitment fee equal to $1,000 that is payable on the earliest of (i) April 15, 2024, (ii) the date on which the loans are redeemed in full and all commitments are terminated and (iii) the date on which all commitments are terminated in full. The Term Loan Agreement is secured by a lien on, and security interest in, substantially all of the Term Loan Borrower’s assets, including real property, and is guaranteed on an unsecured basis by the Company and Charah, LLC. Voluntary prepayments are permitted at any time, without premium or penalty. The Term Loan Agreement contains certain customary representations and warranties and affirmative and negative covenants. The negative covenants include, subject to customary exceptions, limitations on indebtedness, investments and acquisitions, mergers and consolidations, restricted payments, transactions with affiliates, liens and dispositions. The Term Loan Agreement allows the Term Loan Borrower to make distributions to its equity holders with the proceeds of the loans made thereunder. The Term Loan Agreement contains customary events of default. If an event of default occurs and is continuing, the lenders may declare all loans to be immediately due and payable. As of August 19, 2022, the Term Loan Borrower had made no borrowings under the Term Loan Agreement. Previous Credit Facility On September 21, 2018, we entered into a credit agreement (the “Credit Facility”) by and among us, the lenders party thereto from time to time and Bank of America, N.A., as administrative agent (the “Administrative Agent”). The Credit Facility included: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Pursuant to the terms of the Credit Facility and its related amendments, all amounts associated with the Revolving Loan and the Term Loan under the Credit Facility were set to mature in July 2022. The interest rates per annum applicable to the loans under the Credit Facility were based on a fluctuating rate of interest measured by reference to, at our election, either (i) the Eurodollar rate, currently LIBOR, or (ii) an alternative base rate. Various margins were added to the interest rate based upon our consolidated net leverage ratio (as defined in the Credit Facility). Customary fees were payable regarding the Credit Facility and included (i) commitment fees for the unused portions of the Credit Facility and (ii) fees on outstanding letters of credit. Amounts borrowed under the Credit Facility were secured by substantially all of the assets of the Company. The Credit Facility contained various customary representations, warranties, restrictive covenants, certain affirmative covenants, including reporting requirements, and customary events of default. The following table summarizes the major components of debt at each balance sheet date and provides maturities and interest rate ranges for each major category as of June 30, 2022 and December 31, 2021: June 30, 2022 December 31, 2021 Various equipment notes entered into in November 2017, payable in monthly installments ranging from $6 to $24, including interest at 5.2%, maturing in December 2022 through December 2023. The notes are secured by equipment with a net book value of $385 as of June 30, 2022. $ 1,126 $ 1,748 Various equipment notes entered into in 2018, payable in monthly installments ranging from $1 to $39, including interest ranging from 5.6% to 6.8%, maturing in March 2023 through May 2025. The notes are secured by equipment with a net book value of $4,427 as of June 30, 2022. 4,901 5,952 Various equipment notes entered into in 2019, payable in monthly installments ranging from $2 to $23, including interest ranging from 3.9% to 6.4%, maturing in April 2024 through December 2024. The notes are secured by equipment with a net book value of $1,813 as of June 30, 2022. 2,196 2,633 Various equipment notes entered into in 2020, payable in monthly installments ranging from $9 to $10, including interest of 5.4%, maturing in August 2025. The notes are secured by equipment with a net book value of $1,528 as of June 30, 2022. 1,423 1,624 Various equipment notes entered into in 2021, payable in monthly installments ranging from $3 to $9, including interest ranging from 4.0% to 6.5%, maturing in February 2026 through August 2026. The notes are secured by equipment with a net book value of $1,867 as of June 30, 2022. 1,675 1,861 Various commercial insurance premium financing agreements entered into in 2021, payable in monthly installments ranging from $24 to $117, including interest ranging from 3.0% to 3.9%, maturing in October 2021 through April 2022. — 467 A commercial insurance premium financing agreement entered into in 2022, payable in monthly installments of $143, including interest of 4.2%, maturing in November 2022. 1,045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1,486 as of June 30, 2022. 2,071 3,387 Senior Unsecured Notes, issued August 2021 (see Note 9). The Notes are senior unsecured obligations of the Company, bearing stated interest at 8.5%, and rank equal in right of payment with the Company’s existing and future senior unsecured indebtedness. 135,000 135,000 Total 149,437 152,672 Less debt issuance costs, net (10,485) (11,444) 138,952 141,228 Less current maturities (8,010) (7,567) Notes payable due after one year $ 130,942 $ 133,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Long-term Debt Senior Notes On August 25, 2021, the Company completed a public offering of $135,000, in the aggregate, of the Company’s Notes, which amount includes the exercise by the underwriters of their option to purchase an additional $5,000 aggregate principal amount of Notes. The Notes were issued pursuant to the First Supplemental Indenture (the “First Supplemental Indenture”), dated as of August 25, 2021, between the Company and Wilmington Savings Fund Society, FSB, as trustee (the “Trustee”). The First Supplemental Indenture supplements the Indenture entered into by and between the Company and the Trustee, dated as of August 25, 2021 (the “Base Indenture” and, together with the First Supplemental Indenture, the “Indenture”). The public offering price of the Notes was 100.0% of the principal amount. The Company received proceeds before payment of expenses and other fees of $135,000. The Company used the proceeds, along with cash from the sale of equity to B. Riley, to fully repay and terminate the Company’s Credit Facility, as defined below, with any remaining proceeds to be used for general corporate purposes, including funding future acquisitions and investments, repaying indebtedness, making capital expenditures and funding working capital. The Notes bear interest at the rate of 8.50% per annum. Interest on the Notes is payable quarterly in arrears on January 31, April 30, July 31 and October 31 of each year, commencing October 31, 2021. The Notes will mature on August 31, 2026. The Company may redeem the Notes for cash in whole or in part at any time (i) on or after August 31, 2023 and prior to August 31, 2024, at a price equal to 103% of their principal amount, plus accrued and unpaid interest to, but excluding, the date of redemption, (ii) on or after August 31, 2024 and prior to August 31, 2025, at a price equal to 102% of their principal amount, plus accrued and unpaid interest to, but excluding, the date of redemption, and (iii) on or after August 31, 2025 and prior to maturity, at a price equal to 100% of their principal amount, plus accrued and unpaid interest to, but excluding, the date of redemption. On and after any redemption date, interest will cease to accrue on the redeemed Notes. If the Company is redeeming less than all of the Notes, the Trustee will select the Notes to be redeemed by such method as the Trustee deems fair and appropriate in accordance with methods generally used at the time of selection by fiduciaries in similar circumstances. The Indenture also contains customary event of default and cure provisions. If an uncured default occurs and is continuing, the Trustee or the holders of not less than 25% in aggregate principal amount of the Notes may declare the Notes to be immediately due and payable. The Notes are senior unsecured obligations of the Company and rank equal in right of payment with the Company’s existing and future senior unsecured indebtedness. As a result of the issuance of the Notes, $12,116 of third-party fees were capitalized as debt issuance costs that will be amortized through interest expense, net in the accompanying unaudited condensed consolidated statements of operations using the effective interest method through the maturity date of the Notes. Asset-Based Lending Credit Agreement On November 9, 2021, the Company entered into a new Credit Agreement (the “Credit Agreement”) with JPMorgan Chase Bank, N.A. (“JPMorgan”), as administrative agent, the lenders party thereto and certain subsidiary guarantors named therein. The Credit Agreement provides for a four-year senior secured revolving credit facility with initial aggregate commitments from the lenders of $30,000, which includes $5,000 available for swingline loans, plus an additional $5,000 of capacity available for the issuance of letters of credit if supported by cash collateral provided by the Company (with a right to increase such amount by up to an additional $5,000) (“Aggregate Revolving Commitments”). Availability under the Credit Agreement is subject to a borrowing base calculated based on the value of certain eligible accounts receivable, inventory, and equipment of the Company and subject to redeterminations made in good faith and in the exercise of permitted discretion of JPMorgan. Proceeds of the Credit Agreements may be used for working capital and general corporate purposes. The Credit Agreement provides for borrowings of either base rate loans or Eurodollar loans. Principal amounts borrowed are payable on the maturity date with such borrowings bearing interest that is payable (i) with respect to base rate loans, monthly and (ii) with respect to Eurodollar loans, the last day of each Interest Period (as defined below); provided that if any Interest Period for a Eurodollar loan exceeds three months, interest will be payable on the respective dates that fall every three months after the beginning of such Interest Period. Eurodollar Loans bear interest at a rate per annum equal to the Adjusted LIBOR for one, three or six months (the “Interest Period”), plus an applicable margin of 2.25%. Base rate loans bear interest at a rate per annum equal to the greatest of (i) the agent bank’s reference rate, (ii) the federal funds effective rate plus 50 basis points and (iii) the rate for one month Adjusted LIBOR loans plus 100 basis points, plus an applicable rate of 125 basis points. The Credit Agreement contains a provision for sustainability adjustments annually that will impact the applicable margin by between positive 0.05% and negative 0.05% based on the achievement, or lack thereof, of certain metrics agreed upon between JPMorgan and the Company and publicly reported through the Company’s annual non-financial sustainability report. The Credit Agreement is guaranteed by certain of the Company’s subsidiaries and is secured by substantially all of the Company’s and such subsidiaries’ assets. The Credit Agreement contains customary restrictive covenants for asset-based loans that may limit the Company’s ability to, among other things: incur additional indebtedness, sell assets, make loans to others, make investments, enter into mergers, make certain restricted payments, incur liens, and engage in certain other transactions without the prior consent of the lenders. A covenant testing period (“Covenant Testing Period”) is a period in which excess availability (which is defined in the Credit Agreement as the sum of availability and an amount up to $1,000) is less than the greater of (a) 12.5% of the lesser of the aggregate revolving commitments and the borrowing base, (b) the lesser of $7,500 and the PP&amp;E Component as defined in the Credit Agreement, and (c) $3,500, for three consecutive business days. During a Covenant Testing Period, the Credit Agreement requires the Company to maintain a fixed charge coverage ratio as defined in the Credit Agreement, determined for any period of twelve (12) consecutive months ending on the last day of each fiscal quarter, of at least 1.00 to 1.00. As of June 30, 2022, the Company has no outstanding draw on the Credit Agreement. Outstanding letters of credit were $12,487 and $19,027 as of June 30, 2022 and December 31, 2021. As of June 30, 2022, all outstanding letters of credit were issued with JPMorgan. On August 15, 2022, the Company entered into Amendment No. 1 to the Credit Agreement (the “Credit Agreement Amendment”) with JPMorgan Chase Bank, N.A., as administrative agent, the lenders party thereto and certain subsidiary guarantors named therein. The Credit Agreement Amendment, among other things, permitted the Company (and certain of its subsidiaries) to execute the Term Loan Agreement and guarantee the Term Loan Agreement borrower’s obligations under the Term Loan Agreement. Additionally, the Credit Agreement Amendment permits the Company to include certain gains on ARO settlements and cash received for deferred gains from ERT projects in the calculation of the Company’s fixed charge coverage ratio under the Credit Agreement's financial covenant. As of June 30, 2022, after taking into account the terms of the Credit Agreement Amendment, the Company would have met the financial covenant had it been in effect. As of August 19, 2022, based on the undrawn letters of credit utilization of $10,687, borrowings of $9,500 under the Credit Agreement and applicable financial covenant requirements, springing covenants would become applicable if the Company were to borrow additional amounts in excess of approximately $1,834 under the Credit Agreement. As a result of entering into the Credit Agreement, $1,443 of third-party fees were capitalized as debt issuance costs that will be amortized through interest expense, net in the unaudited condensed consolidated Statements of Operations using the effective interest method through the maturity date of the Credit Agreement. Unamortized debt issuance costs as of June 30, 2022 and December 31, 2021 were $1,232 and $1,338, respectively. Term Loan Agreement On August 15, 2022, the Company, through its GCERG subsidiary (the “Term Loan Borrower”), entered into a term loan agreement (the “Term Loan Agreement”) with Charah Preferred Stock Aggregator, LP, an affiliate of Bernhard Capital Partners Management, LP (“BCP”). As a result of unexpected operating losses, an increase in contract assets and accelerated cash outflows for remediation activities on an ERT project that led to a decrease in cash during the six months ended June 30, 2022, the Company sought additional financing options to fund ongoing operations and project level investment. The Term Loan Agreement was executed to provide additional liquidity for the Company and accelerate the timing of the Company's cash flows for anticipated sales of the GCERG real estate parcels. The Term Loan Agreement provides for a delayed-draw term loan in an aggregate principal amount of $20,000. Borrowings can be requested at any date before October 24, 2022. The Term Loan Agreement is scheduled to mature on the earlier of the sale of the remaining GCERG real estate parcels or April 15, 2024. Borrowings under the Term Loan Agreement accrue interest at a percentage per annum equal to 12.0%, with interest payments due on the first business day of each calendar quarter following the effective date of the Term Loan Agreement and on the maturity date. The Term Loan Borrower agreed to pay a commitment fee equal to $1,000 that is payable on the earliest of (i) April 15, 2024, (ii) the date on which the loans are redeemed in full and all commitments are terminated and (iii) the date on which all commitments are terminated in full. The Term Loan Agreement is secured by a lien on, and security interest in, substantially all of the Term Loan Borrower’s assets, including real property, and is guaranteed on an unsecured basis by the Company and Charah, LLC. Voluntary prepayments are permitted at any time, without premium or penalty. The Term Loan Agreement contains certain customary representations and warranties and affirmative and negative covenants. The negative covenants include, subject to customary exceptions, limitations on indebtedness, investments and acquisitions, mergers and consolidations, restricted payments, transactions with affiliates, liens and dispositions. The Term Loan Agreement allows the Term Loan Borrower to make distributions to its equity holders with the proceeds of the loans made thereunder. The Term Loan Agreement contains customary events of default. If an event of default occurs and is continuing, the lenders may declare all loans to be immediately due and payable. As of August 19, 2022, the Term Loan Borrower had made no borrowings under the Term Loan Agreement. Previous Credit Facility On September 21, 2018, we entered into a credit agreement (the “Credit Facility”) by and among us, the lenders party thereto from time to time and Bank of America, N.A., as administrative agent (the “Administrative Agent”). The Credit Facility included: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Pursuant to the terms of the Credit Facility and its related amendments, all amounts associated with the Revolving Loan and the Term Loan under the Credit Facility were set to mature in July 2022. The interest rates per annum applicable to the loans under the Credit Facility were based on a fluctuating rate of interest measured by reference to, at our election, either (i) the Eurodollar rate, currently LIBOR, or (ii) an alternative base rate. Various margins were added to the interest rate based upon our consolidated net leverage ratio (as defined in the Credit Facility). Customary fees were payable regarding the Credit Facility and included (i) commitment fees for the unused portions of the Credit Facility and (ii) fees on outstanding letters of credit. Amounts borrowed under the Credit Facility were secured by substantially all of the assets of the Company. The Credit Facility contained various customary representations, warranties, restrictive covenants, certain affirmative covenants, including reporting requirements, and customary events of default. The following table summarizes the major components of debt at each balance sheet date and provides maturities and interest rate ranges for each major category as of June 30, 2022 and December 31, 2021: June 30, 2022 December 31, 2021 Various equipment notes entered into in November 2017, payable in monthly installments ranging from $6 to $24, including interest at 5.2%, maturing in December 2022 through December 2023. The notes are secured by equipment with a net book value of $385 as of June 30, 2022. $ 1,126 $ 1,748 Various equipment notes entered into in 2018, payable in monthly installments ranging from $1 to $39, including interest ranging from 5.6% to 6.8%, maturing in March 2023 through May 2025. The notes are secured by equipment with a net book value of $4,427 as of June 30, 2022. 4,901 5,952 Various equipment notes entered into in 2019, payable in monthly installments ranging from $2 to $23, including interest ranging from 3.9% to 6.4%, maturing in April 2024 through December 2024. The notes are secured by equipment with a net book value of $1,813 as of June 30, 2022. 2,196 2,633 Various equipment notes entered into in 2020, payable in monthly installments ranging from $9 to $10, including interest of 5.4%, maturing in August 2025. The notes are secured by equipment with a net book value of $1,528 as of June 30, 2022. 1,423 1,624 Various equipment notes entered into in 2021, payable in monthly installments ranging from $3 to $9, including interest ranging from 4.0% to 6.5%, maturing in February 2026 through August 2026. The notes are secured by equipment with a net book value of $1,867 as of June 30, 2022. 1,675 1,861 Various commercial insurance premium financing agreements entered into in 2021, payable in monthly installments ranging from $24 to $117, including interest ranging from 3.0% to 3.9%, maturing in October 2021 through April 2022. — 467 A commercial insurance premium financing agreement entered into in 2022, payable in monthly installments of $143, including interest of 4.2%, maturing in November 2022. 1,045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1,486 as of June 30, 2022. 2,071 3,387 Senior Unsecured Notes, issued August 2021 (see Note 9). The Notes are senior unsecured obligations of the Company, bearing stated interest at 8.5%, and rank equal in right of payment with the Company’s existing and future senior unsecured indebtedness. 135,000 135,000 Total 149,437 152,672 Less debt issuance costs, net (10,485) (11,444) 138,952 141,228 Less current maturities (8,010) (7,567) Notes payable due after one year $ 130,942 $ 133,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2</t>
        </is>
      </c>
    </row>
    <row r="3">
      <c r="A3" s="3" t="inlineStr">
        <is>
          <t>Temporary Equity Disclosure [Abstract]</t>
        </is>
      </c>
      <c r="B3" s="4" t="inlineStr">
        <is>
          <t xml:space="preserve"> </t>
        </is>
      </c>
    </row>
    <row r="4">
      <c r="A4" s="4" t="inlineStr">
        <is>
          <t>Mezzanine Equity</t>
        </is>
      </c>
      <c r="B4" s="4" t="inlineStr">
        <is>
          <t>Mezzanine EquityIn March 2020, the Company entered into an agreement with an investment fund affiliated with BCP to sell 26 (twenty-six thousand) shares of Series A Preferred Stock, par value $0.01 per share (the “Preferred Stock”), with an initial aggregate liquidation preference of $26,000, net of a 3% Original Issue Discount (“OID”) of $780 for net proceeds of $25,220 in a private placement (the “Preferred Stock Offering”). Proceeds from the Preferred Stock Offering were used for liquidity and general corporate purposes. In connection with the issuance of the Preferred Stock, the Company incurred direct expenses of $966, including financial advisory fees, closing costs, legal expenses and other offering-related expenses. The Preferred Stock was initially recorded net of OID and direct expenses, which will be accreted through paid-in-capital as a deemed dividend from the date of issuance through the first possible known redemption date, March 16, 2023. As of June 30, 2022 and December 31, 2021, the Company had accrued dividends of $1,098 and $1,030, respectively, associated with the Preferred Stock, which was recorded at a fair value of $1,571 and $1,994, respectively, using observable information for similar items and is classified as a level 2 fair value measurement. Dividend Rights The Preferred Stock ranks senior to the Company’s common stock with respect to dividend rights and rights on the distribution of assets in any voluntary or involuntary liquidation, dissolution or winding up of the affairs of the Company. The Preferred Stock had an initial liquidation preference of $1 (one thousand dollars) per share. The holders of the Preferred Stock are entitled to a cumulative dividend paid in cash at the rate of 10.0% per annum, payable on a quarterly basis. If we do not declare and pay a dividend to the holders of the Preferred Stock, the dividend rate will increase to 13.0% per annum, and the dividends are paid-in-kind by adding such amount to the liquidation preference. The Company’s intention is to pay dividends in-kind for the foreseeable future. The dividend rate will increase to 16.0% per annum upon the occurrence and during the continuance of an event of default. As of June 30, 2022, the liquidation preference of the Preferred Stock was $34,873. Conversion Features The Preferred Stock is convertible at the option of the holders at any time into shares of common stock at a conversion price of $2.77 per share (the “Conversion Price”), which represents a 30% premium to the 20-day volume-weighted average price ended March 4, 2020. As of June 30, 2022, the maximum number of common shares that could be required to be issued if converted is 12,589 (twelve million five hundred eighty-nine thousand).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market value for such issuance;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On or after the three-year anniversary of the date of issuance, if the holders have not elected to convert all their shares of Preferred Stock, the Company may give 30 days’ notice to the holders giving the holders the option to choose, in their sole discretion, to have all outstanding shares of Preferred Stock converted into shares of common stock or redeemed in cash at the then applicable Redemption Price (as defined below). The Company may not issue this conversion notice unless (i) the average volume-weighted average price per share of the Company’s common stock during each of the 20 consecutive trading days before the conversion is greater than 120% of the conversion price; (ii) the Company’s common stock is listed on a national securities exchange; (iii) a registration statement for the re-sale of the common stock is then effective; and (iv) the Company is not then in possession of material non-public information as determined by Regulation FD promulgated under the Exchange Act. The Preferred Stock and the associated dividend payable on March 31, 2020, did not generate a beneficial conversion feature (“BCF”) upon issuance as the fair value of the Company’s common stock was less than the conversion price. If a BCF is recognized, a reduction to paid-in capital and the Preferred Stock will be recorded and subsequently accreted through the first redemption date. Additionally, the Company determined that the nature of the Preferred Stock was more akin to an equity instrument and that the economic characteristics and risks of the embedded conversion options were clearly and closely related to the Preferred Stock. As such, the conversion options were not required to be bifurcated from the host under ASC 815, Derivatives and Hedging . Redemption Rights If the Company undergoes certain change of control transactions, the Company will be required to immediately make an offer to repurchase all of the then-outstanding shares of Preferred Stock for cash consideration per share equal to the greater of (i) 100% of the Liquidation Preference, plus accrued and unpaid dividends, if any, plus, if applicable for a transaction occurring before the third anniversary of the closing, a make-whole premium determined pursuant to a calculation of the present value of the dividends that would have accrued through such anniversary, discounted at a rate equal to the applicable treasury rate plus 0.50% (the “Make-Whole Premium”); provided that if the transaction occurs before the first anniversary of the closing, the Make-Whole Premium shall be no greater than $4,000 and (ii) the closing sale price of the common stock on the date of such redemption multiplied by the number of shares of common stock issuable upon conversion of the outstanding Preferred Stock. On or after the three-year anniversary of the issuance of the Preferred Stock, the Company may redeem the Preferred Stock, in whole or in part, for an amount in cash equal to the greater of (i) the closing sale price of the common stock on the date the Company delivers such notice multiplied by the number of shares of common stock issuable upon conversion of the outstanding Preferred Stock and (ii) (x) if the redemption occurs before the fourth anniversary of the date of the closing, 103% of the Liquidation Preference, plus accrued and unpaid dividends, or (y) if the redemption occurs on or after the fourth anniversary of the date of the closing, the Liquidation Preference plus accrued and unpaid dividends (the foregoing clauses (i) or (ii), as applicable, the “Redemption Price”). On or after the seven-year anniversary of the date of issuance, the holders have the right, subject to applicable law, to require the Company to redeem the Preferred Stock, in whole or in part, into cash consideration equal to the liquidation preference, plus all accrued and unpaid dividends, from any source of funds legally available for such purpose.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in certain circumstances at the option of the holder and is redeemable in certain circumstances upon the occurrence of an event that is not solely within our control, we have classified the Preferred Stock in mezzanine equity in the accompanying unaudited condensed consolidated balance sheets. Liquidation Rights In the event of any liquidation, winding-up or dissolution of the Company, whether voluntary or involuntary, the holders of the Preferred Stock would receive an amount in cash equal to the greater of (i) 100% of the liquidation preference plus a Make-Whole Premium and (ii) the amount such holders would be entitled to receive at such time if the Preferred Stock were converted into Company common stock immediately before the liquidation event. The Make-Whole Premium is removed from the calculation for a liquidation event occurring after the third anniversary of the issuance date. Voting Rights The holders of the Preferred Stock are entitled to vote with the holders of the common stock on an as-converted basis in addition to voting as a separate class as provided by applicable Delaware law and the Company’s organizational documents. The holders, acting exclusively and as a separate class, shall have the right to appoint either a non-voting observer to the Company’s Board of Directors or one director to the Company’s Board of Directors. Registration Rights The holders of the Preferred Stock have certain customary registration rights with respect to the shares of common stock into which the Preferred Stock is converted, pursuant to the terms of a registration right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Assets and Liabilities</t>
        </is>
      </c>
      <c r="B4" s="4" t="inlineStr">
        <is>
          <t>Revenue We disaggregate our revenue from customers by customer arrangement as we believe it best depicts how the nature, amount, timing and uncertainty of our revenue and cash flows are affected by economic factors. See details in the table below. Three Months Ended Six Months Ended June 30, June 30, 2022 2021 2022 2021 Construction contracts $ 36,096 $ 31,713 $ 66,936 $ 51,652 Byproduct services 27,405 23,392 51,423 49,865 Raw material sales 13,609 8,413 24,802 14,108 Total revenue $ 77,110 $ 63,518 $ 143,161 $ 115,625 As of June 30, 2022, the Company had remaining performance obligations with an aggregate transaction price of $432,332 on construction contracts for which we recognize revenue over time. We expect to recognize approximately 18% of our remaining performance obligations as revenue during the remainder of 2022, 11% in 2023, 8% in 2024, and 62% thereafter. Revenue associated with our remaining performance obligations includes performance obligations related to our construction contracts. The balance of remaining performance obligations does not include variable consideration that was determined to be constrained as of June 30, 2022. As of June 30, 2022, there were $1,579 of unapproved change orders associated with project scope changes included in determining the profit or loss on certain construction contracts, of which $0 were approved subsequent to quarter-end. The Company did not have any foreign revenue for the three and six months ended June 30, 2022 and 2021. The timing of revenue recognition, billings and cash collections results in accounts receivable, contract assets, and contract liabilities on the accompanying unaudited condensed consolidated balance sheets. Our contract assets are as follows: June 30, 2022 December 31, 2021 Costs and estimated earnings in excess of billings $ 23,984 $ 17,163 Retainage 10,016 9,681 Total contract assets $ 34,000 $ 26,844 Our contract liabilities are as follows: June 30, 2022 December 31, 2021 Billings in excess of costs and estimated earnings $ 3,941 $ 5,716 Deferred revenue 1,761 483 Total contract liabilities $ 5,702 $ 6,199 We recognized revenue of $57 and $5,829 for the three and six months ended June 30, 2022 that was previously included in contract liabilities at December 31, 2021. The Company's net position on uncompleted contracts is as follows: June 30, 2022 December 31, 2021 Costs incurred on uncompleted contracts $ 269,613 $ 227,195 Estimated earnings 19,518 22,331 Total costs and estimated earnings 289,131 249,526 Less billings to date (269,088) (238,079) Net balance in process $ 20,043 $ 11,447 The net balance in process classified on the accompanying unaudited condensed consolidated balance sheets is as follows: June 30, 2022 December 31, 2021 Costs and estimated earnings in excess of billings $ 23,984 $ 17,163 Billings in excess of costs and estimated earnings (3,941) (5,716) Net balance in process $ 20,043 $ 11,447 Anticipated losses on long-term contracts are recognized when such losses become evident. As of June 30, 2022 and December 31, 2021, accruals for anticipated losses on long-term contracts were $7 and $15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s stockholders. The Company has reserved 5,007 shares of common stock for issuance under the 2018 Plan. A summary of the Company’s non-vested share activity for the six months ended June 30, 2022 is as follows: Restricted Stock Performance Stock Total Shares Weighted-Average Grant Date Fair Value Shares Weighted-Average Grant Date Fair Value Shares Weighted-Average Grant Date Fair Value Balance as of December 31, 2021 885 $ 4.62 648 $ 4.24 1,533 $ 4.46 Granted 729 4.10 313 2.97 1,042 3.76 Forfeited (7) 3.21 (231) 6.14 (238) 6.05 Vested (480) 4.73 — — (480) 4.73 Balance as of June 30, 2022 1,127 $ 4.24 730 $ 3.11 1,857 $ 3.79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1 0.88 $ 4,072 1.26 $ 2,979 1.04 $ 7,051 Balance as of June 30, 2022 1.40 $ 4,215 1.93 $ 2,730 1.61 $ 6,945 Stock-based compensation expense related to the restricted stock issued was $577 and $501 during the three months ended June 30, 2022 and 2021, respectively and $1,148 and $758 for the six months ended June 30, 2022 and 2021, respectively. As of June 30, 2022, total unrecognized stock-based compensation expense related to non-vested awards of restricted stock, net of estimated forfeitures, was $3,496, and is expected to be recognized over a weighted-average period of 1.54 years. The total fair value of awards vested for the three and six months ended June 30, 2022 was $2,015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071</v>
      </c>
      <c r="C3" s="6" t="n">
        <v>24266</v>
      </c>
    </row>
    <row r="4">
      <c r="A4" s="4" t="inlineStr">
        <is>
          <t>Restricted cash</t>
        </is>
      </c>
      <c r="B4" s="5" t="n">
        <v>50576</v>
      </c>
      <c r="C4" s="5" t="n">
        <v>34908</v>
      </c>
    </row>
    <row r="5">
      <c r="A5" s="4" t="inlineStr">
        <is>
          <t>Trade accounts receivable, net</t>
        </is>
      </c>
      <c r="B5" s="5" t="n">
        <v>43951</v>
      </c>
      <c r="C5" s="5" t="n">
        <v>49303</v>
      </c>
    </row>
    <row r="6">
      <c r="A6" s="4" t="inlineStr">
        <is>
          <t>Contract assets</t>
        </is>
      </c>
      <c r="B6" s="5" t="n">
        <v>34000</v>
      </c>
      <c r="C6" s="5" t="n">
        <v>26844</v>
      </c>
    </row>
    <row r="7">
      <c r="A7" s="4" t="inlineStr">
        <is>
          <t>Inventory</t>
        </is>
      </c>
      <c r="B7" s="5" t="n">
        <v>5168</v>
      </c>
      <c r="C7" s="5" t="n">
        <v>6289</v>
      </c>
    </row>
    <row r="8">
      <c r="A8" s="4" t="inlineStr">
        <is>
          <t>Prepaid expenses and other current assets</t>
        </is>
      </c>
      <c r="B8" s="5" t="n">
        <v>9514</v>
      </c>
      <c r="C8" s="5" t="n">
        <v>6113</v>
      </c>
    </row>
    <row r="9">
      <c r="A9" s="4" t="inlineStr">
        <is>
          <t>Total current assets</t>
        </is>
      </c>
      <c r="B9" s="5" t="n">
        <v>150280</v>
      </c>
      <c r="C9" s="5" t="n">
        <v>147723</v>
      </c>
    </row>
    <row r="10">
      <c r="A10" s="4" t="inlineStr">
        <is>
          <t>Real estate, property and equipment, net</t>
        </is>
      </c>
      <c r="B10" s="5" t="n">
        <v>106197</v>
      </c>
      <c r="C10" s="5" t="n">
        <v>70473</v>
      </c>
    </row>
    <row r="11">
      <c r="A11" s="4" t="inlineStr">
        <is>
          <t>Goodwill</t>
        </is>
      </c>
      <c r="B11" s="5" t="n">
        <v>62193</v>
      </c>
      <c r="C11" s="5" t="n">
        <v>62193</v>
      </c>
    </row>
    <row r="12">
      <c r="A12" s="4" t="inlineStr">
        <is>
          <t>Intangible assets, net</t>
        </is>
      </c>
      <c r="B12" s="5" t="n">
        <v>49584</v>
      </c>
      <c r="C12" s="5" t="n">
        <v>53531</v>
      </c>
    </row>
    <row r="13">
      <c r="A13" s="4" t="inlineStr">
        <is>
          <t>Equity method investments</t>
        </is>
      </c>
      <c r="B13" s="5" t="n">
        <v>7</v>
      </c>
      <c r="C13" s="5" t="n">
        <v>7</v>
      </c>
    </row>
    <row r="14">
      <c r="A14" s="4" t="inlineStr">
        <is>
          <t>Other assets</t>
        </is>
      </c>
      <c r="B14" s="5" t="n">
        <v>10373</v>
      </c>
      <c r="C14" s="5" t="n">
        <v>10180</v>
      </c>
    </row>
    <row r="15">
      <c r="A15" s="4" t="inlineStr">
        <is>
          <t>Total assets</t>
        </is>
      </c>
      <c r="B15" s="5" t="n">
        <v>378634</v>
      </c>
      <c r="C15" s="5" t="n">
        <v>344107</v>
      </c>
    </row>
    <row r="16">
      <c r="A16" s="3" t="inlineStr">
        <is>
          <t>Current liabilities:</t>
        </is>
      </c>
      <c r="B16" s="4" t="inlineStr">
        <is>
          <t xml:space="preserve"> </t>
        </is>
      </c>
      <c r="C16" s="4" t="inlineStr">
        <is>
          <t xml:space="preserve"> </t>
        </is>
      </c>
    </row>
    <row r="17">
      <c r="A17" s="4" t="inlineStr">
        <is>
          <t>Accounts payable</t>
        </is>
      </c>
      <c r="B17" s="5" t="n">
        <v>40951</v>
      </c>
      <c r="C17" s="5" t="n">
        <v>30641</v>
      </c>
    </row>
    <row r="18">
      <c r="A18" s="4" t="inlineStr">
        <is>
          <t>Contract liabilities</t>
        </is>
      </c>
      <c r="B18" s="5" t="n">
        <v>5702</v>
      </c>
      <c r="C18" s="5" t="n">
        <v>6199</v>
      </c>
    </row>
    <row r="19">
      <c r="A19" s="4" t="inlineStr">
        <is>
          <t>Capital lease obligations, current portion</t>
        </is>
      </c>
      <c r="B19" s="5" t="n">
        <v>9737</v>
      </c>
      <c r="C19" s="5" t="n">
        <v>6979</v>
      </c>
    </row>
    <row r="20">
      <c r="A20" s="4" t="inlineStr">
        <is>
          <t>Notes payable, current maturities</t>
        </is>
      </c>
      <c r="B20" s="5" t="n">
        <v>8010</v>
      </c>
      <c r="C20" s="5" t="n">
        <v>7567</v>
      </c>
    </row>
    <row r="21">
      <c r="A21" s="4" t="inlineStr">
        <is>
          <t>Asset retirement obligations, current portion</t>
        </is>
      </c>
      <c r="B21" s="5" t="n">
        <v>47542</v>
      </c>
      <c r="C21" s="5" t="n">
        <v>27534</v>
      </c>
    </row>
    <row r="22">
      <c r="A22" s="4" t="inlineStr">
        <is>
          <t>Accrued liabilities</t>
        </is>
      </c>
      <c r="B22" s="5" t="n">
        <v>28220</v>
      </c>
      <c r="C22" s="5" t="n">
        <v>36874</v>
      </c>
    </row>
    <row r="23">
      <c r="A23" s="4" t="inlineStr">
        <is>
          <t>Other current liabilities</t>
        </is>
      </c>
      <c r="B23" s="5" t="n">
        <v>460</v>
      </c>
      <c r="C23" s="5" t="n">
        <v>460</v>
      </c>
    </row>
    <row r="24">
      <c r="A24" s="4" t="inlineStr">
        <is>
          <t>Total current liabilities</t>
        </is>
      </c>
      <c r="B24" s="5" t="n">
        <v>140622</v>
      </c>
      <c r="C24" s="5" t="n">
        <v>116254</v>
      </c>
    </row>
    <row r="25">
      <c r="A25" s="4" t="inlineStr">
        <is>
          <t>Deferred tax liabilities</t>
        </is>
      </c>
      <c r="B25" s="5" t="n">
        <v>1309</v>
      </c>
      <c r="C25" s="5" t="n">
        <v>949</v>
      </c>
    </row>
    <row r="26">
      <c r="A26" s="4" t="inlineStr">
        <is>
          <t>Contingent payments for acquisitions</t>
        </is>
      </c>
      <c r="B26" s="5" t="n">
        <v>1950</v>
      </c>
      <c r="C26" s="5" t="n">
        <v>1950</v>
      </c>
    </row>
    <row r="27">
      <c r="A27" s="4" t="inlineStr">
        <is>
          <t>Asset retirement obligations</t>
        </is>
      </c>
      <c r="B27" s="5" t="n">
        <v>36187</v>
      </c>
      <c r="C27" s="5" t="n">
        <v>14879</v>
      </c>
    </row>
    <row r="28">
      <c r="A28" s="4" t="inlineStr">
        <is>
          <t>Capital lease obligations, less current portion</t>
        </is>
      </c>
      <c r="B28" s="5" t="n">
        <v>26563</v>
      </c>
      <c r="C28" s="5" t="n">
        <v>19444</v>
      </c>
    </row>
    <row r="29">
      <c r="A29" s="4" t="inlineStr">
        <is>
          <t>Notes payable, less current maturities</t>
        </is>
      </c>
      <c r="B29" s="5" t="n">
        <v>130942</v>
      </c>
      <c r="C29" s="5" t="n">
        <v>133661</v>
      </c>
    </row>
    <row r="30">
      <c r="A30" s="4" t="inlineStr">
        <is>
          <t>Deferred gain and other liabilities</t>
        </is>
      </c>
      <c r="B30" s="5" t="n">
        <v>5118</v>
      </c>
      <c r="C30" s="5" t="n">
        <v>641</v>
      </c>
    </row>
    <row r="31">
      <c r="A31" s="4" t="inlineStr">
        <is>
          <t>Total liabilities</t>
        </is>
      </c>
      <c r="B31" s="5" t="n">
        <v>342691</v>
      </c>
      <c r="C31" s="5" t="n">
        <v>287778</v>
      </c>
    </row>
    <row r="32">
      <c r="A32" s="4" t="inlineStr">
        <is>
          <t>Commitments and contingencies</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Series A Preferred Stock — $0.01 par value; 50,000 shares authorized, 26 shares issued and outstanding as of June 30, 2022 and December 31, 2021; aggregate liquidation preference of $34,873 and $32,712 as of June 30, 2022 and December 31, 2021, respectively</t>
        </is>
      </c>
      <c r="B34" s="5" t="n">
        <v>39915</v>
      </c>
      <c r="C34" s="5" t="n">
        <v>35532</v>
      </c>
    </row>
    <row r="35">
      <c r="A35" s="3" t="inlineStr">
        <is>
          <t>Stockholders’ equity</t>
        </is>
      </c>
      <c r="B35" s="4" t="inlineStr">
        <is>
          <t xml:space="preserve"> </t>
        </is>
      </c>
      <c r="C35" s="4" t="inlineStr">
        <is>
          <t xml:space="preserve"> </t>
        </is>
      </c>
    </row>
    <row r="36">
      <c r="A36" s="4" t="inlineStr">
        <is>
          <t>Retained losses</t>
        </is>
      </c>
      <c r="B36" s="5" t="n">
        <v>-116322</v>
      </c>
      <c r="C36" s="5" t="n">
        <v>-94679</v>
      </c>
    </row>
    <row r="37">
      <c r="A37" s="4" t="inlineStr">
        <is>
          <t>Common Stock — $0.01 par value; 200,000 shares authorized 33,722 and 33,408 shares issued and outstanding as of June 30, 2022 and December 31, 2021, respectively</t>
        </is>
      </c>
      <c r="B37" s="5" t="n">
        <v>337</v>
      </c>
      <c r="C37" s="5" t="n">
        <v>334</v>
      </c>
    </row>
    <row r="38">
      <c r="A38" s="4" t="inlineStr">
        <is>
          <t>Additional paid-in capital</t>
        </is>
      </c>
      <c r="B38" s="5" t="n">
        <v>111754</v>
      </c>
      <c r="C38" s="5" t="n">
        <v>114880</v>
      </c>
    </row>
    <row r="39">
      <c r="A39" s="4" t="inlineStr">
        <is>
          <t>Total stockholders’ equity</t>
        </is>
      </c>
      <c r="B39" s="5" t="n">
        <v>-4231</v>
      </c>
      <c r="C39" s="5" t="n">
        <v>20535</v>
      </c>
    </row>
    <row r="40">
      <c r="A40" s="4" t="inlineStr">
        <is>
          <t>Non-controlling interest</t>
        </is>
      </c>
      <c r="B40" s="5" t="n">
        <v>259</v>
      </c>
      <c r="C40" s="5" t="n">
        <v>262</v>
      </c>
    </row>
    <row r="41">
      <c r="A41" s="4" t="inlineStr">
        <is>
          <t>Total equity</t>
        </is>
      </c>
      <c r="B41" s="5" t="n">
        <v>-3972</v>
      </c>
      <c r="C41" s="5" t="n">
        <v>20797</v>
      </c>
    </row>
    <row r="42">
      <c r="A42" s="4" t="inlineStr">
        <is>
          <t>Total liabilities, mezzanine equity and stockholders’ equity</t>
        </is>
      </c>
      <c r="B42" s="6" t="n">
        <v>378634</v>
      </c>
      <c r="C42" s="6" t="n">
        <v>344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party to various lawsuits, claims and other legal proceedings that arise in the ordinary course of our business. For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had income tax expense of $341 and $72 for the three months ended June 30, 2022 and 2021, respectively, and $419 and $229 for the six months ended June 30, 2022 and 2021, respectively, due to current state income tax expense and adjustments to the valuation allowance on deferred tax assets. The effective income tax rate for the three months ended June 30, 2022 was 23.0% without regard to the impact of the valuation allowance and includes the effect of state income taxes and nondeductible items. The Company’s income is subject to a federal statutory rate of 21.0% and an estimated state statutory rate of 4.2% before considering the valuation allowance. The Company evaluates its effective income tax rate at each interim period and adjusts it accordingly as facts and circumstances warrant. The determination of the annual estimated effective income tax rate at each interim period requires certain estimates and judgments including, but not limited to, the expected operating income for the year, estimated permanent differences between book and tax amounts, and the likelihood of recovering deferred tax assets generated in the current year. The accounting estimates used to compute the provision for income taxes may change as new events occur and additional information is obtained. At June 30, 2022, deferred tax liabilities, net of deferred tax assets, was $1,309. A valuation allowance has been recorded for the deferred tax assets as the Company has determined that it is not more likely than not that the tax benefits related to all the deferred tax assets will be realized. The Company will continue to evaluate both the positive and negative evidence in determining the need for a valuation allowance on it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Loss Per Share Basic loss per share is computed by dividing net loss attributable to the Company’s stockholders by the weighted-average number of shares outstanding during the period. Diluted loss per share reflects all potentially dilutive ordinary shares outstanding during the period and is computed by dividing net loss attributable to the Company’s stockholders by the weighted-average number of shares outstanding during the period increased by the number of additional shares that would have been outstanding as dilutive securities. Basic and diluted loss per share is determined using the following information: Three months ended Six Months Ended June 30, June 30, 2022 2021 2022 2021 Numerator: Net loss attributable to Charah Solutions, Inc. $ (9,603) $ (4,166) $ (21,643) $ (5,453) Deemed and imputed dividends on Series A Preferred Stock (150) (148) (299) (295) Series A Preferred Stock dividends (1,571) (2,148) (3,661) (4,215) Net loss attributable to common stockholders $ (11,324) $ (6,462) $ (25,603) $ (9,963) Denominator: Weighted average shares outstanding 33,642 30,450 33,526 30,282 Dilutive share-based awards — — — — Total weighted average shares outstanding, including dilutive shares 33,642 30,450 33,526 30,282 Net loss attributable to common stockholders per common share Basic $ (0.34) $ (0.21) $ (0.76) $ (0.33) Diluted $ (0.34) $ (0.21) $ (0.76) $ (0.33) The holders of the Preferred Stock have non-forfeitable rights to common stock dividends or common stock dividend equivalents. Accordingly, the Preferred Stock qualifies as participating securities. As a result of the net loss per share for the three and six months ended June 30, 2022 and 2021, the inclusion of all potentially dilutive shares would be anti-dilutive. Therefore, dilutive shares of 14,159 and 12,018 were excluded from the computation of the weighted-average shares for diluted net loss per share for the three months ended June 30, 2022 and 2021, respectively and dilutive shares of 13,640 and 11,903 were excluded from the computation of the weighted-average shares for diluted net loss per share for the six months ended June 30, 2022 and 2021, respectively. A summary of securities excluded from the computation of diluted earnings per share is presented below: Three Months Ended Six Months Ended June 30, June 30, 2022 2021 2022 2021 Diluted earnings per share: Anti-dilutive restricted and performance stock units 1,962 1,285 1,633 1,338 Anti-dilutive Series A Preferred Stock convertible into common stock 12,197 10,733 12,007 10,565 Potentially dilutive securities, excluded as anti-dilutive 14,159 12,018 13,640 11,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Operations and Basis for Presentation</t>
        </is>
      </c>
      <c r="B4" s="4" t="inlineStr">
        <is>
          <t>Description of Business Operations The Company is a leading national service provider of mission-critical environmental services and byproduct recycling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ervices, raw material sales and Environmental Risk Transfer (“ERT”) services. The Company has corporate offices in Kentucky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the reduced reporting requirements and exemptions, including the longer phase-in periods for adopting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 Basis for Presentation The Company’s fiscal year ends December 31. The accompanying unaudited condensed consolidated financial statements include the assets, liabilities, stockholders’ equity and results of operations of the Company and its consolidated subsidiaries. Intercompany transactions and balances have been eliminated in consolidation. The accompanying unaudited condensed consolidat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financial statements should be read in conjunction with the audited consolidated financial statements and notes thereto included in our Annual Report on Form 10-K for the year ended December 31, 2021.</t>
        </is>
      </c>
    </row>
    <row r="5">
      <c r="A5" s="4" t="inlineStr">
        <is>
          <t>Segment Information</t>
        </is>
      </c>
      <c r="B5" s="4" t="inlineStr">
        <is>
          <t xml:space="preserve">Segment Information The Company operates as one reportable segment, reflecting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unaudited condensed consolidated financial statements. We provide the following services through our one segment: remediation and compliance services, byproduct services, raw material sales and ERT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ervices consist of recurring and mission-critical coal ash management and operations for coal-fired power generation facilities while also supporting both our power generation customers’ desire to recycle their recurring and legacy volumes of coal combustion residuals (“CCRs”), commonly known as coal ash, and our ultimate end customers’ need for high-quality, cost-effective supplemental cementitious materials (“SCMs”) that provide a sustainable, environmentally-friendly substitute for Portland cement in concrete. Our raw material sales provide customers with the raw materials essential to their business while also providing the sourcing, logistics, and management needed to facilitate these raw material transactions around the globe. ERT services represent an innovative solution designed to meet our coal fired plant energy providers’ evolving and increasingly complex plant closure and environmental remediation needs. These customers need to retire and decommission older or underutilized assets while maximizing the assets value and improving the </t>
        </is>
      </c>
    </row>
    <row r="6">
      <c r="A6" s="4" t="inlineStr">
        <is>
          <t>Recent Accounting Pronouncements</t>
        </is>
      </c>
      <c r="B6" s="4" t="inlineStr">
        <is>
          <t xml:space="preserve">Recent Accounting Pronouncements 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the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while we are still in the process of assessing the impact of this new standard on our consolidated financial position, results of operations and cash flows, we expect the adoption of this standard will have a material impact on our consolidated financial position due to the recognition of the right-of-use asset and lease liability related to operating leases. We had operating leases with remaining rental payments of approximately $24,077 as of June 30, 2022. The discounted minimum remaining rental payments will be the starting point for determining the right-of-use asset and lease liability.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the London Inter-bank Offered Rate (“LIBOR”) or another rate that is expected to be discontinued. In January 2021, the FASB issued ASU No. 2021-01, Reference Rate Reform (Topic 848).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Company is still assessing the impact of Topic 848 on it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unless certain other conditions are met. Also, the ASU requires the application of the if-converted method for calculating diluted earnings per share and the treasury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sset Acquisition, Contingent Consideration</t>
        </is>
      </c>
      <c r="B4" s="4" t="inlineStr">
        <is>
          <t>The assets acquired and liabilities assumed as recognized within the Company's condensed consolidated balance sheet upon closing on the APA consisted of the following: Consideration and direct transaction costs: Asset retirement obligations $ (34,300) Direct transaction costs (1,345) Total consideration and transaction costs incurred $ (35,645) Assets Acquired: Restricted Cash $ 2,900 Land, land improvements and structural fill sites 32,109 Plant, machinery and equipment 623 Vehicles 13 Total allocated value of assets acquired $ 35,645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35 % The assets acquired and liabilities assumed as recognized within the Company's condensed consolidated balance sheet upon closing on the APA consisted of the following: Consideration and direct transaction costs: Asset retirement obligations $ (30,179) Direct transaction costs and accrued expenses (684) Total consideration and transaction costs incurred $ (30,863) Assets Acquired: Cash $ 5,577 Restricted cash 29,762 Total allocated value of assets acquired $ 35,339 Excess of fair value of assets acquired over total consideration – deferred gain $ (4,476)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45 % The assets acquired and liabilities assumed as recognized within the Company's condensed consolidated balance sheet upon closing on the APA consisted of the following: Consideration and direct transaction costs: Asset retirement obligations $ (50,590) Bond and insurance accrued expenses, net (2,229) Direct transaction costs (2,336) Total consideration and transaction costs incurred $ (55,155) Assets Acquired: Cash $ 6,354 Restricted cash 28,546 Water rights 5,196 Land, land improvements and structural fill sites 14,385 Plant, machinery and equipment 610 Vehicles 64 Total allocated value of assets acquired $ 55,155 A summary of the other assumptions included in the fair value measurement of the asset retirement obligations to be recognized upon closing of the APA consisted of the following: Other Assumptions: Inflation rate 3.00 % Weighted average rate applicable to our long-term asset retirement obligations 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 Three Months Ended Six Months Ended June 30, June 30, 2022 2021 2022 2021 Construction contracts $ 36,096 $ 31,713 $ 66,936 $ 51,652 Byproduct services 27,405 23,392 51,423 49,865 Raw material sales 13,609 8,413 24,802 14,108 Total revenue $ 77,110 $ 63,518 $ 143,161 $ 115,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following table shows the components of real estate, property and equipment, net: June 30, 2022 December 31, 2021 Plant, machinery and equipment $ 61,963 $ 63,937 Structural fill site improvements 55,760 55,760 Vehicles 12,028 11,718 Office equipment 600 600 Buildings and leasehold improvements 267 267 Land, land improvements and structural fill sites 43,994 12,231 Capital lease assets 45,068 31,172 Construction in progress 616 1,522 Total real estate, property and equipment $ 220,296 $ 177,207 Less: accumulated depreciation (114,099) (106,734) Real estate, property and equipment, net $ 106,197 $ 70,473 </t>
        </is>
      </c>
    </row>
    <row r="5">
      <c r="A5" s="4" t="inlineStr">
        <is>
          <t>Schedule of Capital Leased Assets</t>
        </is>
      </c>
      <c r="B5" s="4" t="inlineStr">
        <is>
          <t xml:space="preserve">The following table shows the components of capital lease assets, net: June 30, 2022 December 31, 2021 Capital lease assets $ 45,068 $ 31,172 Less: accumulated depreciation (7,800) (3,606) Capital lease assets, net $ 37,268 $ 27,566 </t>
        </is>
      </c>
    </row>
    <row r="6">
      <c r="A6" s="4" t="inlineStr">
        <is>
          <t>Schedule of Lease Receivable</t>
        </is>
      </c>
      <c r="B6" s="4" t="inlineStr">
        <is>
          <t xml:space="preserve">The following table reflects the classification of the lease receivable within our accompanying unaudited condensed consolidated balance sheet: June 30, 2022 December 31, 2021 Lease receivable $ 5,905 $ 5,937 Less: current portion in prepaid expenses and other current assets (66) (65) Non-current portion in other assets $ 5,839 $ 5,872 </t>
        </is>
      </c>
    </row>
    <row r="7">
      <c r="A7" s="4" t="inlineStr">
        <is>
          <t>Schedule of Notes Receivable</t>
        </is>
      </c>
      <c r="B7" s="4" t="inlineStr">
        <is>
          <t xml:space="preserve">The following table reflects the classification of the note receivable within our unaudited condensed consolidated balance sheet: June 30, 2022 December 31, 2021 Note receivable $ 1,102 $ 1,352 Less: current portion in prepaid expenses and other current assets (500) (500) Non-current portion in other assets $ 602 $ 852 </t>
        </is>
      </c>
    </row>
    <row r="8">
      <c r="A8" s="4" t="inlineStr">
        <is>
          <t>Schedule of Accrued Liabilities</t>
        </is>
      </c>
      <c r="B8" s="4" t="inlineStr">
        <is>
          <t xml:space="preserve">The following table shows the components of accrued liabilities: June 30, 2022 December 31, 2021 Accrued expenses $ 21,418 $ 25,074 Accrued interest 2,250 2,008 Accrued preferred stock dividends 1,571 1,994 Accrued payroll and bonuses 2,981 7,798 Accrued liabilities $ 28,220 $ 36,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reflects the activity for our asset retirement obligations: Three Months Ended June 30, Six Months Ended June 30, 2022 2021 2022 2021 Balance, beginning of period $ 33,969 $ 54,112 $ 42,413 $ 5,159 Liabilities incurred 64,479 — 64,479 50,590 Liabilities settled (13,489) (2,305) (19,883) (4,175) Accretion 327 554 728 787 Gain on ARO settlement (1,557) — (4,008) — Balance, end of period 83,729 52,361 83,729 52,361 Less: current portion (47,542) (21,395) (47,542) (21,395) Non-current portion $ 36,187 $ 30,966 $ 36,187 $ 30,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The Company’s intangible assets consist of the following: June 30, 2022 December 31, 2021 Gross Carrying Amount Accumulated Amortization Net Carrying Amount Gross Carrying Amount Accumulated Amortization Net Carrying Amount Definite-lived intangibles Customer relationships $ 78,942 $ (42,674) $ 36,268 $ 78,942 $ (38,727) $ 40,215 Indefinite-lived intangibles Charah trade name 13,316 13,316 Total $ 49,584 $ 53,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following table summarizes the major components of debt at each balance sheet date and provides maturities and interest rate ranges for each major category as of June 30, 2022 and December 31, 2021: June 30, 2022 December 31, 2021 Various equipment notes entered into in November 2017, payable in monthly installments ranging from $6 to $24, including interest at 5.2%, maturing in December 2022 through December 2023. The notes are secured by equipment with a net book value of $385 as of June 30, 2022. $ 1,126 $ 1,748 Various equipment notes entered into in 2018, payable in monthly installments ranging from $1 to $39, including interest ranging from 5.6% to 6.8%, maturing in March 2023 through May 2025. The notes are secured by equipment with a net book value of $4,427 as of June 30, 2022. 4,901 5,952 Various equipment notes entered into in 2019, payable in monthly installments ranging from $2 to $23, including interest ranging from 3.9% to 6.4%, maturing in April 2024 through December 2024. The notes are secured by equipment with a net book value of $1,813 as of June 30, 2022. 2,196 2,633 Various equipment notes entered into in 2020, payable in monthly installments ranging from $9 to $10, including interest of 5.4%, maturing in August 2025. The notes are secured by equipment with a net book value of $1,528 as of June 30, 2022. 1,423 1,624 Various equipment notes entered into in 2021, payable in monthly installments ranging from $3 to $9, including interest ranging from 4.0% to 6.5%, maturing in February 2026 through August 2026. The notes are secured by equipment with a net book value of $1,867 as of June 30, 2022. 1,675 1,861 Various commercial insurance premium financing agreements entered into in 2021, payable in monthly installments ranging from $24 to $117, including interest ranging from 3.0% to 3.9%, maturing in October 2021 through April 2022. — 467 A commercial insurance premium financing agreement entered into in 2022, payable in monthly installments of $143, including interest of 4.2%, maturing in November 2022. 1,045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1,486 as of June 30, 2022. 2,071 3,387 Senior Unsecured Notes, issued August 2021 (see Note 9). The Notes are senior unsecured obligations of the Company, bearing stated interest at 8.5%, and rank equal in right of payment with the Company’s existing and future senior unsecured indebtedness. 135,000 135,000 Total 149,437 152,672 Less debt issuance costs, net (10,485) (11,444) 138,952 141,228 Less current maturities (8,010) (7,567) Notes payable due after one year $ 130,942 $ 133,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ries A Preferred Stock, par value (in dollars per share)</t>
        </is>
      </c>
      <c r="B3" s="7" t="n">
        <v>0.01</v>
      </c>
      <c r="C3" s="7" t="n">
        <v>0.01</v>
      </c>
    </row>
    <row r="4">
      <c r="A4" s="4" t="inlineStr">
        <is>
          <t>Series A Preferred Stock, shares authorized (in shares)</t>
        </is>
      </c>
      <c r="B4" s="5" t="n">
        <v>50000000</v>
      </c>
      <c r="C4" s="5" t="n">
        <v>50000000</v>
      </c>
    </row>
    <row r="5">
      <c r="A5" s="4" t="inlineStr">
        <is>
          <t>Series A Preferred Stock, shares issued (in shares)</t>
        </is>
      </c>
      <c r="B5" s="5" t="n">
        <v>26000</v>
      </c>
      <c r="C5" s="5" t="n">
        <v>26000</v>
      </c>
    </row>
    <row r="6">
      <c r="A6" s="4" t="inlineStr">
        <is>
          <t>Series A Preferred Stock, shares outstanding (in shares)</t>
        </is>
      </c>
      <c r="B6" s="5" t="n">
        <v>26000</v>
      </c>
      <c r="C6" s="5" t="n">
        <v>26000</v>
      </c>
    </row>
    <row r="7">
      <c r="A7" s="4" t="inlineStr">
        <is>
          <t>Series A Preferred Stock, aggregate liquidation preference</t>
        </is>
      </c>
      <c r="B7" s="6" t="n">
        <v>34873</v>
      </c>
      <c r="C7" s="6" t="n">
        <v>32712</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33722000</v>
      </c>
      <c r="C10" s="5" t="n">
        <v>33408000</v>
      </c>
    </row>
    <row r="11">
      <c r="A11" s="4" t="inlineStr">
        <is>
          <t>Common stock, shares outstanding (in shares)</t>
        </is>
      </c>
      <c r="B11" s="5" t="n">
        <v>33722000</v>
      </c>
      <c r="C11" s="5" t="n">
        <v>334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tract Assets and Liabiliti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Asset and Liabilities</t>
        </is>
      </c>
      <c r="B4" s="4" t="inlineStr">
        <is>
          <t xml:space="preserve">Our contract assets are as follows: June 30, 2022 December 31, 2021 Costs and estimated earnings in excess of billings $ 23,984 $ 17,163 Retainage 10,016 9,681 Total contract assets $ 34,000 $ 26,844 Our contract liabilities are as follows: June 30, 2022 December 31, 2021 Billings in excess of costs and estimated earnings $ 3,941 $ 5,716 Deferred revenue 1,761 483 Total contract liabilities $ 5,702 $ 6,199 </t>
        </is>
      </c>
    </row>
    <row r="5">
      <c r="A5" s="4" t="inlineStr">
        <is>
          <t>Costs in Excess of Billings and Billings in Excess of Costs</t>
        </is>
      </c>
      <c r="B5" s="4" t="inlineStr">
        <is>
          <t xml:space="preserve">The Company's net position on uncompleted contracts is as follows: June 30, 2022 December 31, 2021 Costs incurred on uncompleted contracts $ 269,613 $ 227,195 Estimated earnings 19,518 22,331 Total costs and estimated earnings 289,131 249,526 Less billings to date (269,088) (238,079) Net balance in process $ 20,043 $ 11,447 The net balance in process classified on the accompanying unaudited condensed consolidated balance sheets is as follows: June 30, 2022 December 31, 2021 Costs and estimated earnings in excess of billings $ 23,984 $ 17,163 Billings in excess of costs and estimated earnings (3,941) (5,716) Net balance in process $ 20,043 $ 11,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A summary of the Company’s non-vested share activity for the six months ended June 30, 2022 is as follows: Restricted Stock Performance Stock Total Shares Weighted-Average Grant Date Fair Value Shares Weighted-Average Grant Date Fair Value Shares Weighted-Average Grant Date Fair Value Balance as of December 31, 2021 885 $ 4.62 648 $ 4.24 1,533 $ 4.46 Granted 729 4.10 313 2.97 1,042 3.76 Forfeited (7) 3.21 (231) 6.14 (238) 6.05 Vested (480) 4.73 — — (480) 4.73 Balance as of June 30, 2022 1,127 $ 4.24 730 $ 3.11 1,857 $ 3.79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1 0.88 $ 4,072 1.26 $ 2,979 1.04 $ 7,051 Balance as of June 30, 2022 1.40 $ 4,215 1.93 $ 2,730 1.61 $ 6,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loss per share is determined using the following information: Three months ended Six Months Ended June 30, June 30, 2022 2021 2022 2021 Numerator: Net loss attributable to Charah Solutions, Inc. $ (9,603) $ (4,166) $ (21,643) $ (5,453) Deemed and imputed dividends on Series A Preferred Stock (150) (148) (299) (295) Series A Preferred Stock dividends (1,571) (2,148) (3,661) (4,215) Net loss attributable to common stockholders $ (11,324) $ (6,462) $ (25,603) $ (9,963) Denominator: Weighted average shares outstanding 33,642 30,450 33,526 30,282 Dilutive share-based awards — — — — Total weighted average shares outstanding, including dilutive shares 33,642 30,450 33,526 30,282 Net loss attributable to common stockholders per common share Basic $ (0.34) $ (0.21) $ (0.76) $ (0.33) Diluted $ (0.34) $ (0.21) $ (0.76) $ (0.33)</t>
        </is>
      </c>
    </row>
    <row r="5">
      <c r="A5" s="4" t="inlineStr">
        <is>
          <t>Schedule of Antidilutive Securities Excluded from Computation</t>
        </is>
      </c>
      <c r="B5" s="4" t="inlineStr">
        <is>
          <t xml:space="preserve">A summary of securities excluded from the computation of diluted earnings per share is presented below: Three Months Ended Six Months Ended June 30, June 30, 2022 2021 2022 2021 Diluted earnings per share: Anti-dilutive restricted and performance stock units 1,962 1,285 1,633 1,338 Anti-dilutive Series A Preferred Stock convertible into common stock 12,197 10,733 12,007 10,565 Potentially dilutive securities, excluded as anti-dilutive 14,159 12,018 13,640 11,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2" customWidth="1" min="2" max="2"/>
    <col width="14" customWidth="1" min="3" max="3"/>
    <col width="14" customWidth="1" min="4" max="4"/>
    <col width="22" customWidth="1" min="5" max="5"/>
  </cols>
  <sheetData>
    <row r="1">
      <c r="A1" s="1" t="inlineStr">
        <is>
          <t>Nature of Business and Basis of Presentation (Details) $ in Thousands</t>
        </is>
      </c>
      <c r="B1" s="2" t="inlineStr">
        <is>
          <t>6 Months Ended</t>
        </is>
      </c>
    </row>
    <row r="2">
      <c r="B2" s="2" t="inlineStr">
        <is>
          <t>Jun. 30, 2022 segment</t>
        </is>
      </c>
      <c r="C2" s="2" t="inlineStr">
        <is>
          <t>Dec. 31, 2022</t>
        </is>
      </c>
      <c r="D2" s="2" t="inlineStr">
        <is>
          <t>Dec. 31, 2021</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row>
    <row r="5">
      <c r="A5" s="4" t="inlineStr">
        <is>
          <t>COVID-19</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ferred employee payroll taxes | $</t>
        </is>
      </c>
      <c r="B7" s="4" t="inlineStr">
        <is>
          <t xml:space="preserve"> </t>
        </is>
      </c>
      <c r="C7" s="4" t="inlineStr">
        <is>
          <t xml:space="preserve"> </t>
        </is>
      </c>
      <c r="D7" s="4" t="inlineStr">
        <is>
          <t xml:space="preserve"> </t>
        </is>
      </c>
      <c r="E7" s="6" t="n">
        <v>1637</v>
      </c>
    </row>
    <row r="8">
      <c r="A8" s="4" t="inlineStr">
        <is>
          <t>Accrued payroll taxes, percentage of deferred payment</t>
        </is>
      </c>
      <c r="B8" s="4" t="inlineStr">
        <is>
          <t xml:space="preserve"> </t>
        </is>
      </c>
      <c r="C8" s="4" t="inlineStr">
        <is>
          <t xml:space="preserve"> </t>
        </is>
      </c>
      <c r="D8" s="8" t="n">
        <v>0.5</v>
      </c>
      <c r="E8" s="4" t="inlineStr">
        <is>
          <t xml:space="preserve"> </t>
        </is>
      </c>
    </row>
    <row r="9">
      <c r="A9" s="4" t="inlineStr">
        <is>
          <t>COVID-19 | Forecas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ccrued payroll taxes, percentage of deferred payment</t>
        </is>
      </c>
      <c r="B11" s="4" t="inlineStr">
        <is>
          <t xml:space="preserve"> </t>
        </is>
      </c>
      <c r="C11" s="8" t="n">
        <v>0.5</v>
      </c>
      <c r="D11" s="4" t="inlineStr">
        <is>
          <t xml:space="preserve"> </t>
        </is>
      </c>
      <c r="E11" s="4" t="inlineStr">
        <is>
          <t xml:space="preserve"> </t>
        </is>
      </c>
    </row>
    <row r="12">
      <c r="A12" s="4" t="inlineStr">
        <is>
          <t>Charah Solutions | BC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wnership percentage by noncontrolling owners</t>
        </is>
      </c>
      <c r="B14" s="8" t="n">
        <v>0.59</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cent Accounting Pronouncements - (Details) $ in Thousands</t>
        </is>
      </c>
      <c r="B1" s="2" t="inlineStr">
        <is>
          <t>Jun. 30, 2022 USD ($)</t>
        </is>
      </c>
    </row>
    <row r="2">
      <c r="A2" s="3" t="inlineStr">
        <is>
          <t>Accounting Changes and Error Corrections [Abstract]</t>
        </is>
      </c>
      <c r="B2" s="4" t="inlineStr">
        <is>
          <t xml:space="preserve"> </t>
        </is>
      </c>
    </row>
    <row r="3">
      <c r="A3" s="4" t="inlineStr">
        <is>
          <t>Rental payments</t>
        </is>
      </c>
      <c r="B3" s="6" t="n">
        <v>24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2" customWidth="1" min="2" max="2"/>
    <col width="24" customWidth="1" min="3" max="3"/>
    <col width="24" customWidth="1" min="4" max="4"/>
    <col width="22" customWidth="1" min="5" max="5"/>
    <col width="22" customWidth="1" min="6" max="6"/>
    <col width="34" customWidth="1" min="7" max="7"/>
    <col width="22" customWidth="1" min="8" max="8"/>
  </cols>
  <sheetData>
    <row r="1">
      <c r="A1" s="1" t="inlineStr">
        <is>
          <t>Asset Acquisitions - Narrative (Details)</t>
        </is>
      </c>
      <c r="D1" s="2" t="inlineStr">
        <is>
          <t>1 Months Ended</t>
        </is>
      </c>
      <c r="E1" s="2" t="inlineStr">
        <is>
          <t>3 Months Ended</t>
        </is>
      </c>
      <c r="G1" s="2" t="inlineStr">
        <is>
          <t>6 Months Ended</t>
        </is>
      </c>
    </row>
    <row r="2">
      <c r="B2" s="2" t="inlineStr">
        <is>
          <t>Apr. 06, 2022 USD ($) a ashPond</t>
        </is>
      </c>
      <c r="C2" s="2" t="inlineStr">
        <is>
          <t>Apr. 04, 2022 USD ($) a</t>
        </is>
      </c>
      <c r="D2" s="2" t="inlineStr">
        <is>
          <t>Feb. 28, 2021 USD ($) a</t>
        </is>
      </c>
      <c r="E2" s="2" t="inlineStr">
        <is>
          <t>Jun. 30, 2022 USD ($)</t>
        </is>
      </c>
      <c r="F2" s="2" t="inlineStr">
        <is>
          <t>Jun. 30, 2021 USD ($)</t>
        </is>
      </c>
      <c r="G2" s="2" t="inlineStr">
        <is>
          <t>Jun. 30, 2022 USD ($) acquisition</t>
        </is>
      </c>
      <c r="H2" s="2" t="inlineStr">
        <is>
          <t>Jun. 30, 2021 USD ($)</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quisitions during period | acquisition</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row>
    <row r="5">
      <c r="A5" s="4" t="inlineStr">
        <is>
          <t>Net proceeds from the sales of real estate, property and equipment | $</t>
        </is>
      </c>
      <c r="B5" s="4" t="inlineStr">
        <is>
          <t xml:space="preserve"> </t>
        </is>
      </c>
      <c r="C5" s="4" t="inlineStr">
        <is>
          <t xml:space="preserve"> </t>
        </is>
      </c>
      <c r="D5" s="4" t="inlineStr">
        <is>
          <t xml:space="preserve"> </t>
        </is>
      </c>
      <c r="E5" s="4" t="inlineStr">
        <is>
          <t xml:space="preserve"> </t>
        </is>
      </c>
      <c r="F5" s="4" t="inlineStr">
        <is>
          <t xml:space="preserve"> </t>
        </is>
      </c>
      <c r="G5" s="6" t="n">
        <v>8394000</v>
      </c>
      <c r="H5" s="6" t="n">
        <v>4232000</v>
      </c>
    </row>
    <row r="6">
      <c r="A6" s="4" t="inlineStr">
        <is>
          <t>Gains on sales of real estate, property and equipment, net | $</t>
        </is>
      </c>
      <c r="B6" s="4" t="inlineStr">
        <is>
          <t xml:space="preserve"> </t>
        </is>
      </c>
      <c r="C6" s="4" t="inlineStr">
        <is>
          <t xml:space="preserve"> </t>
        </is>
      </c>
      <c r="D6" s="4" t="inlineStr">
        <is>
          <t xml:space="preserve"> </t>
        </is>
      </c>
      <c r="E6" s="6" t="n">
        <v>2798000</v>
      </c>
      <c r="F6" s="6" t="n">
        <v>2696000</v>
      </c>
      <c r="G6" s="5" t="n">
        <v>6341000</v>
      </c>
      <c r="H6" s="5" t="n">
        <v>3243000</v>
      </c>
    </row>
    <row r="7">
      <c r="A7" s="4" t="inlineStr">
        <is>
          <t>Number of ash ponds | ashPond</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redevelopment term</t>
        </is>
      </c>
      <c r="B8" s="4" t="inlineStr">
        <is>
          <t xml:space="preserve"> </t>
        </is>
      </c>
      <c r="C8" s="4" t="inlineStr">
        <is>
          <t xml:space="preserve"> </t>
        </is>
      </c>
      <c r="D8" s="4" t="inlineStr">
        <is>
          <t>34 months</t>
        </is>
      </c>
      <c r="E8" s="4" t="inlineStr">
        <is>
          <t xml:space="preserve"> </t>
        </is>
      </c>
      <c r="F8" s="4" t="inlineStr">
        <is>
          <t xml:space="preserve"> </t>
        </is>
      </c>
      <c r="G8" s="4" t="inlineStr">
        <is>
          <t xml:space="preserve"> </t>
        </is>
      </c>
      <c r="H8" s="4" t="inlineStr">
        <is>
          <t xml:space="preserve"> </t>
        </is>
      </c>
    </row>
    <row r="9">
      <c r="A9" s="4" t="inlineStr">
        <is>
          <t>Asset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acquisition deferred gain | $</t>
        </is>
      </c>
      <c r="B11" s="6" t="n">
        <v>447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commissioning and redevelopment period, after acquisition</t>
        </is>
      </c>
      <c r="B12" s="4" t="inlineStr">
        <is>
          <t>42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st closure monitoring period</t>
        </is>
      </c>
      <c r="B13" s="4" t="inlineStr">
        <is>
          <t>3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al Property Acre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the sales of real estate, property and equipment | $</t>
        </is>
      </c>
      <c r="B16" s="4" t="inlineStr">
        <is>
          <t xml:space="preserve"> </t>
        </is>
      </c>
      <c r="C16" s="4" t="inlineStr">
        <is>
          <t xml:space="preserve"> </t>
        </is>
      </c>
      <c r="D16" s="4" t="inlineStr">
        <is>
          <t xml:space="preserve"> </t>
        </is>
      </c>
      <c r="E16" s="6" t="n">
        <v>0</v>
      </c>
      <c r="F16" s="6" t="n">
        <v>0</v>
      </c>
      <c r="G16" s="5" t="n">
        <v>0</v>
      </c>
      <c r="H16" s="6" t="n">
        <v>0</v>
      </c>
    </row>
    <row r="17">
      <c r="A17" s="4" t="inlineStr">
        <is>
          <t>Sale Of Plant, Machinery And Equipment And Vehic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s from third party | $</t>
        </is>
      </c>
      <c r="B19" s="4" t="inlineStr">
        <is>
          <t xml:space="preserve"> </t>
        </is>
      </c>
      <c r="C19" s="6" t="n">
        <v>41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 from the sales of real estate, property and equipment | $</t>
        </is>
      </c>
      <c r="B20" s="4" t="inlineStr">
        <is>
          <t xml:space="preserve"> </t>
        </is>
      </c>
      <c r="C20" s="4" t="inlineStr">
        <is>
          <t xml:space="preserve"> </t>
        </is>
      </c>
      <c r="D20" s="4" t="inlineStr">
        <is>
          <t xml:space="preserve"> </t>
        </is>
      </c>
      <c r="E20" s="4" t="inlineStr">
        <is>
          <t xml:space="preserve"> </t>
        </is>
      </c>
      <c r="F20" s="4" t="inlineStr">
        <is>
          <t xml:space="preserve"> </t>
        </is>
      </c>
      <c r="G20" s="5" t="n">
        <v>844000</v>
      </c>
      <c r="H20" s="4" t="inlineStr">
        <is>
          <t xml:space="preserve"> </t>
        </is>
      </c>
    </row>
    <row r="21">
      <c r="A21" s="4" t="inlineStr">
        <is>
          <t>Gains on sales of real estate, property and equipment, net | $</t>
        </is>
      </c>
      <c r="B21" s="4" t="inlineStr">
        <is>
          <t xml:space="preserve"> </t>
        </is>
      </c>
      <c r="C21" s="4" t="inlineStr">
        <is>
          <t xml:space="preserve"> </t>
        </is>
      </c>
      <c r="D21" s="4" t="inlineStr">
        <is>
          <t xml:space="preserve"> </t>
        </is>
      </c>
      <c r="E21" s="4" t="inlineStr">
        <is>
          <t xml:space="preserve"> </t>
        </is>
      </c>
      <c r="F21" s="4" t="inlineStr">
        <is>
          <t xml:space="preserve"> </t>
        </is>
      </c>
      <c r="G21" s="6" t="n">
        <v>429000</v>
      </c>
      <c r="H21" s="4" t="inlineStr">
        <is>
          <t xml:space="preserve"> </t>
        </is>
      </c>
    </row>
    <row r="22">
      <c r="A22" s="4" t="inlineStr">
        <is>
          <t>Avon Lake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and | a</t>
        </is>
      </c>
      <c r="B24" s="4" t="inlineStr">
        <is>
          <t xml:space="preserve"> </t>
        </is>
      </c>
      <c r="C24" s="5" t="n">
        <v>4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eswick Generating Station Asset Acquisition Primary Generating Station Si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land | a</t>
        </is>
      </c>
      <c r="B27" s="5" t="n">
        <v>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eswick Generating Station Asset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land | a</t>
        </is>
      </c>
      <c r="B30" s="5" t="n">
        <v>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eswick Generating Station In Cheswick, 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land | a</t>
        </is>
      </c>
      <c r="B33" s="5" t="n">
        <v>1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eswick Generating Station Asset Acquisition Landfil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of land | a</t>
        </is>
      </c>
      <c r="B36" s="5" t="n">
        <v>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ibbons Creek Steam Electric Station And Reservoi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of land | a</t>
        </is>
      </c>
      <c r="B39" s="4" t="inlineStr">
        <is>
          <t xml:space="preserve"> </t>
        </is>
      </c>
      <c r="C39" s="4" t="inlineStr">
        <is>
          <t xml:space="preserve"> </t>
        </is>
      </c>
      <c r="D39" s="5" t="n">
        <v>4860</v>
      </c>
      <c r="E39" s="4" t="inlineStr">
        <is>
          <t xml:space="preserve"> </t>
        </is>
      </c>
      <c r="F39" s="4" t="inlineStr">
        <is>
          <t xml:space="preserve"> </t>
        </is>
      </c>
      <c r="G39" s="4" t="inlineStr">
        <is>
          <t xml:space="preserve"> </t>
        </is>
      </c>
      <c r="H39" s="4" t="inlineStr">
        <is>
          <t xml:space="preserve"> </t>
        </is>
      </c>
    </row>
    <row r="40">
      <c r="A40" s="4" t="inlineStr">
        <is>
          <t>Sale of property percentage</t>
        </is>
      </c>
      <c r="B40" s="4" t="inlineStr">
        <is>
          <t xml:space="preserve"> </t>
        </is>
      </c>
      <c r="C40" s="4" t="inlineStr">
        <is>
          <t xml:space="preserve"> </t>
        </is>
      </c>
      <c r="D40" s="8" t="n">
        <v>0.8</v>
      </c>
      <c r="E40" s="4" t="inlineStr">
        <is>
          <t xml:space="preserve"> </t>
        </is>
      </c>
      <c r="F40" s="4" t="inlineStr">
        <is>
          <t xml:space="preserve"> </t>
        </is>
      </c>
      <c r="G40" s="4" t="inlineStr">
        <is>
          <t xml:space="preserve"> </t>
        </is>
      </c>
      <c r="H40" s="4" t="inlineStr">
        <is>
          <t xml:space="preserve"> </t>
        </is>
      </c>
    </row>
    <row r="41">
      <c r="A41" s="4" t="inlineStr">
        <is>
          <t>Gibbons Creek Steam Electric Station And Reservoir | Sale Of Plant, Machinery And Equipment And Vehic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s from third party | $</t>
        </is>
      </c>
      <c r="B43" s="4" t="inlineStr">
        <is>
          <t xml:space="preserve"> </t>
        </is>
      </c>
      <c r="C43" s="4" t="inlineStr">
        <is>
          <t xml:space="preserve"> </t>
        </is>
      </c>
      <c r="D43" s="6" t="n">
        <v>193000</v>
      </c>
      <c r="E43" s="4" t="inlineStr">
        <is>
          <t xml:space="preserve"> </t>
        </is>
      </c>
      <c r="F43" s="4" t="inlineStr">
        <is>
          <t xml:space="preserve"> </t>
        </is>
      </c>
      <c r="G43" s="4" t="inlineStr">
        <is>
          <t xml:space="preserve"> </t>
        </is>
      </c>
      <c r="H43" s="4" t="inlineStr">
        <is>
          <t xml:space="preserve"> </t>
        </is>
      </c>
    </row>
    <row r="44">
      <c r="A44" s="4" t="inlineStr">
        <is>
          <t>Texas Municipal Power Ag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ea of land | a</t>
        </is>
      </c>
      <c r="B46" s="4" t="inlineStr">
        <is>
          <t xml:space="preserve"> </t>
        </is>
      </c>
      <c r="C46" s="4" t="inlineStr">
        <is>
          <t xml:space="preserve"> </t>
        </is>
      </c>
      <c r="D46" s="5" t="n">
        <v>6166</v>
      </c>
      <c r="E46" s="4" t="inlineStr">
        <is>
          <t xml:space="preserve"> </t>
        </is>
      </c>
      <c r="F46" s="4" t="inlineStr">
        <is>
          <t xml:space="preserve"> </t>
        </is>
      </c>
      <c r="G46" s="4" t="inlineStr">
        <is>
          <t xml:space="preserve"> </t>
        </is>
      </c>
      <c r="H46" s="4" t="inlineStr">
        <is>
          <t xml:space="preserve"> </t>
        </is>
      </c>
    </row>
    <row r="47">
      <c r="A47" s="4" t="inlineStr">
        <is>
          <t>Gibbons Creek Steam Reservoir, Dam and Floodw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rea of land | a</t>
        </is>
      </c>
      <c r="B49" s="4" t="inlineStr">
        <is>
          <t xml:space="preserve"> </t>
        </is>
      </c>
      <c r="C49" s="4" t="inlineStr">
        <is>
          <t xml:space="preserve"> </t>
        </is>
      </c>
      <c r="D49" s="5" t="n">
        <v>3500</v>
      </c>
      <c r="E49" s="4" t="inlineStr">
        <is>
          <t xml:space="preserve"> </t>
        </is>
      </c>
      <c r="F49" s="4" t="inlineStr">
        <is>
          <t xml:space="preserve"> </t>
        </is>
      </c>
      <c r="G49" s="4" t="inlineStr">
        <is>
          <t xml:space="preserve"> </t>
        </is>
      </c>
      <c r="H49"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 Acquisitions - Assets acquired and liabilities assumed (Details) - USD ($) $ in Thousands</t>
        </is>
      </c>
      <c r="B1" s="2" t="inlineStr">
        <is>
          <t>Apr. 06, 2022</t>
        </is>
      </c>
      <c r="C1" s="2" t="inlineStr">
        <is>
          <t>Apr. 04, 2022</t>
        </is>
      </c>
      <c r="D1" s="2" t="inlineStr">
        <is>
          <t>Feb. 28, 2021</t>
        </is>
      </c>
      <c r="E1" s="2" t="inlineStr">
        <is>
          <t>Jun. 30, 2022</t>
        </is>
      </c>
      <c r="F1" s="2" t="inlineStr">
        <is>
          <t>Mar. 31, 2022</t>
        </is>
      </c>
      <c r="G1" s="2" t="inlineStr">
        <is>
          <t>Dec. 31, 2021</t>
        </is>
      </c>
      <c r="H1" s="2" t="inlineStr">
        <is>
          <t>Jun. 30, 2021</t>
        </is>
      </c>
      <c r="I1" s="2" t="inlineStr">
        <is>
          <t>Mar. 31, 2021</t>
        </is>
      </c>
      <c r="J1" s="2" t="inlineStr">
        <is>
          <t>Dec. 31, 2020</t>
        </is>
      </c>
    </row>
    <row r="2">
      <c r="A2" s="3" t="inlineStr">
        <is>
          <t>Consideration and direct transaction cos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sset retirement obligations</t>
        </is>
      </c>
      <c r="B3" s="4" t="inlineStr">
        <is>
          <t xml:space="preserve"> </t>
        </is>
      </c>
      <c r="C3" s="4" t="inlineStr">
        <is>
          <t xml:space="preserve"> </t>
        </is>
      </c>
      <c r="D3" s="4" t="inlineStr">
        <is>
          <t xml:space="preserve"> </t>
        </is>
      </c>
      <c r="E3" s="6" t="n">
        <v>-83729</v>
      </c>
      <c r="F3" s="6" t="n">
        <v>-33969</v>
      </c>
      <c r="G3" s="6" t="n">
        <v>-42413</v>
      </c>
      <c r="H3" s="6" t="n">
        <v>-52361</v>
      </c>
      <c r="I3" s="6" t="n">
        <v>-54112</v>
      </c>
      <c r="J3" s="6" t="n">
        <v>-5159</v>
      </c>
    </row>
    <row r="4">
      <c r="A4" s="4" t="inlineStr">
        <is>
          <t>Asset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nsideration and direct 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et retirement obligations</t>
        </is>
      </c>
      <c r="B6" s="6" t="n">
        <v>-30179</v>
      </c>
      <c r="C6" s="6" t="n">
        <v>-34300</v>
      </c>
      <c r="D6" s="6" t="n">
        <v>-5059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rect transaction costs</t>
        </is>
      </c>
      <c r="B7" s="5" t="n">
        <v>-684</v>
      </c>
      <c r="C7" s="5" t="n">
        <v>-1345</v>
      </c>
      <c r="D7" s="5" t="n">
        <v>-23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nd and insurance accrued expenses, net</t>
        </is>
      </c>
      <c r="B8" s="4" t="inlineStr">
        <is>
          <t xml:space="preserve"> </t>
        </is>
      </c>
      <c r="C8" s="4" t="inlineStr">
        <is>
          <t xml:space="preserve"> </t>
        </is>
      </c>
      <c r="D8" s="5" t="n">
        <v>-22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nsideration and transaction costs incurred</t>
        </is>
      </c>
      <c r="B9" s="5" t="n">
        <v>-30863</v>
      </c>
      <c r="C9" s="5" t="n">
        <v>-35645</v>
      </c>
      <c r="D9" s="5" t="n">
        <v>-551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t>
        </is>
      </c>
      <c r="B11" s="5" t="n">
        <v>5577</v>
      </c>
      <c r="C11" s="4" t="inlineStr">
        <is>
          <t xml:space="preserve"> </t>
        </is>
      </c>
      <c r="D11" s="5" t="n">
        <v>63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cash</t>
        </is>
      </c>
      <c r="B12" s="5" t="n">
        <v>29762</v>
      </c>
      <c r="C12" s="5" t="n">
        <v>2900</v>
      </c>
      <c r="D12" s="5" t="n">
        <v>285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ter rights</t>
        </is>
      </c>
      <c r="B13" s="4" t="inlineStr">
        <is>
          <t xml:space="preserve"> </t>
        </is>
      </c>
      <c r="C13" s="4" t="inlineStr">
        <is>
          <t xml:space="preserve"> </t>
        </is>
      </c>
      <c r="D13" s="5" t="n">
        <v>519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and, land improvements and structural fill sites</t>
        </is>
      </c>
      <c r="B14" s="4" t="inlineStr">
        <is>
          <t xml:space="preserve"> </t>
        </is>
      </c>
      <c r="C14" s="5" t="n">
        <v>32109</v>
      </c>
      <c r="D14" s="5" t="n">
        <v>143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lant, machinery and equipment</t>
        </is>
      </c>
      <c r="B15" s="4" t="inlineStr">
        <is>
          <t xml:space="preserve"> </t>
        </is>
      </c>
      <c r="C15" s="5" t="n">
        <v>623</v>
      </c>
      <c r="D15" s="5" t="n">
        <v>6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hicles</t>
        </is>
      </c>
      <c r="B16" s="4" t="inlineStr">
        <is>
          <t xml:space="preserve"> </t>
        </is>
      </c>
      <c r="C16" s="5" t="n">
        <v>13</v>
      </c>
      <c r="D16" s="5" t="n">
        <v>6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llocated value of assets acquired</t>
        </is>
      </c>
      <c r="B17" s="5" t="n">
        <v>35339</v>
      </c>
      <c r="C17" s="6" t="n">
        <v>35645</v>
      </c>
      <c r="D17" s="6" t="n">
        <v>551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cess of fair value of assets acquired over total consideration – deferred gain</t>
        </is>
      </c>
      <c r="B18" s="6" t="n">
        <v>-44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Assum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flation rate</t>
        </is>
      </c>
      <c r="B20" s="9" t="n">
        <v>0.025</v>
      </c>
      <c r="C20" s="9" t="n">
        <v>0.025</v>
      </c>
      <c r="D20" s="8"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rate applicable to our long-term asset retirement obligations</t>
        </is>
      </c>
      <c r="B21" s="9" t="n">
        <v>0.0745</v>
      </c>
      <c r="C21" s="9" t="n">
        <v>0.0735</v>
      </c>
      <c r="D21" s="9" t="n">
        <v>0.0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7110</v>
      </c>
      <c r="C4" s="6" t="n">
        <v>63518</v>
      </c>
      <c r="D4" s="6" t="n">
        <v>143161</v>
      </c>
      <c r="E4" s="6" t="n">
        <v>115625</v>
      </c>
    </row>
    <row r="5">
      <c r="A5" s="4" t="inlineStr">
        <is>
          <t>Construction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096</v>
      </c>
      <c r="C7" s="5" t="n">
        <v>31713</v>
      </c>
      <c r="D7" s="5" t="n">
        <v>66936</v>
      </c>
      <c r="E7" s="5" t="n">
        <v>51652</v>
      </c>
    </row>
    <row r="8">
      <c r="A8" s="4" t="inlineStr">
        <is>
          <t>Byproduc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7405</v>
      </c>
      <c r="C10" s="5" t="n">
        <v>23392</v>
      </c>
      <c r="D10" s="5" t="n">
        <v>51423</v>
      </c>
      <c r="E10" s="5" t="n">
        <v>49865</v>
      </c>
    </row>
    <row r="11">
      <c r="A11" s="4" t="inlineStr">
        <is>
          <t>Raw material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3609</v>
      </c>
      <c r="C13" s="6" t="n">
        <v>8413</v>
      </c>
      <c r="D13" s="6" t="n">
        <v>24802</v>
      </c>
      <c r="E13" s="6" t="n">
        <v>141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Jun. 30, 2022 USD ($)</t>
        </is>
      </c>
    </row>
    <row r="2">
      <c r="A2" s="3" t="inlineStr">
        <is>
          <t>Revenue from Contract with Customer [Abstract]</t>
        </is>
      </c>
      <c r="B2" s="4" t="inlineStr">
        <is>
          <t xml:space="preserve"> </t>
        </is>
      </c>
    </row>
    <row r="3">
      <c r="A3" s="4" t="inlineStr">
        <is>
          <t>Revenue, remaining performance obligation, amount</t>
        </is>
      </c>
      <c r="B3" s="6" t="n">
        <v>432332</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Expected timing of satisfaction, period</t>
        </is>
      </c>
      <c r="B6" s="4" t="inlineStr">
        <is>
          <t>6 months</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8" t="n">
        <v>0.18</v>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Expected timing of satisfaction, period</t>
        </is>
      </c>
      <c r="B11" s="4" t="inlineStr">
        <is>
          <t>1 year</t>
        </is>
      </c>
    </row>
    <row r="12">
      <c r="A12" s="3" t="inlineStr">
        <is>
          <t>Revenue, Remaining Performance Obligation, Expected Timing of Satisfaction [Line Items]</t>
        </is>
      </c>
      <c r="B12" s="4" t="inlineStr">
        <is>
          <t xml:space="preserve"> </t>
        </is>
      </c>
    </row>
    <row r="13">
      <c r="A13" s="4" t="inlineStr">
        <is>
          <t>Revenue, remaining performance obligation, percentage</t>
        </is>
      </c>
      <c r="B13" s="8" t="n">
        <v>0.11</v>
      </c>
    </row>
    <row r="14">
      <c r="A14" s="4" t="inlineStr">
        <is>
          <t>Revenue, Remaining Performance Obligation, Expected Timing of Satisfaction, Start Date [Axis]: 2024-01-01</t>
        </is>
      </c>
      <c r="B14" s="4" t="inlineStr">
        <is>
          <t xml:space="preserve"> </t>
        </is>
      </c>
    </row>
    <row r="15">
      <c r="A15" s="3" t="inlineStr">
        <is>
          <t>Revenue from Contract with Customer [Abstract]</t>
        </is>
      </c>
      <c r="B15" s="4" t="inlineStr">
        <is>
          <t xml:space="preserve"> </t>
        </is>
      </c>
    </row>
    <row r="16">
      <c r="A16" s="4" t="inlineStr">
        <is>
          <t>Expected timing of satisfaction, period</t>
        </is>
      </c>
      <c r="B16" s="4" t="inlineStr">
        <is>
          <t>1 year</t>
        </is>
      </c>
    </row>
    <row r="17">
      <c r="A17" s="3" t="inlineStr">
        <is>
          <t>Revenue, Remaining Performance Obligation, Expected Timing of Satisfaction [Line Items]</t>
        </is>
      </c>
      <c r="B17" s="4" t="inlineStr">
        <is>
          <t xml:space="preserve"> </t>
        </is>
      </c>
    </row>
    <row r="18">
      <c r="A18" s="4" t="inlineStr">
        <is>
          <t>Revenue, remaining performance obligation, percentage</t>
        </is>
      </c>
      <c r="B18" s="8" t="n">
        <v>0.08</v>
      </c>
    </row>
    <row r="19">
      <c r="A19" s="4" t="inlineStr">
        <is>
          <t>Revenue, Remaining Performance Obligation, Expected Timing of Satisfaction, Start Date [Axis]: 2025-01-01</t>
        </is>
      </c>
      <c r="B19" s="4" t="inlineStr">
        <is>
          <t xml:space="preserve"> </t>
        </is>
      </c>
    </row>
    <row r="20">
      <c r="A20" s="3" t="inlineStr">
        <is>
          <t>Revenue from Contract with Customer [Abstract]</t>
        </is>
      </c>
      <c r="B20" s="4" t="inlineStr">
        <is>
          <t xml:space="preserve"> </t>
        </is>
      </c>
    </row>
    <row r="21">
      <c r="A21" s="4" t="inlineStr">
        <is>
          <t>Expected timing of satisfaction, period</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percentage</t>
        </is>
      </c>
      <c r="B23" s="8" t="n">
        <v>0.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Unapproved change orders</t>
        </is>
      </c>
      <c r="B4" s="6" t="n">
        <v>1579000</v>
      </c>
      <c r="C4" s="4" t="inlineStr">
        <is>
          <t xml:space="preserve"> </t>
        </is>
      </c>
      <c r="D4" s="6" t="n">
        <v>1579000</v>
      </c>
      <c r="E4" s="4" t="inlineStr">
        <is>
          <t xml:space="preserve"> </t>
        </is>
      </c>
    </row>
    <row r="5">
      <c r="A5" s="4" t="inlineStr">
        <is>
          <t>Approved change orders</t>
        </is>
      </c>
      <c r="B5" s="5" t="n">
        <v>0</v>
      </c>
      <c r="C5" s="4" t="inlineStr">
        <is>
          <t xml:space="preserve"> </t>
        </is>
      </c>
      <c r="D5" s="5" t="n">
        <v>0</v>
      </c>
      <c r="E5" s="4" t="inlineStr">
        <is>
          <t xml:space="preserve"> </t>
        </is>
      </c>
    </row>
    <row r="6">
      <c r="A6" s="4" t="inlineStr">
        <is>
          <t>Revenue</t>
        </is>
      </c>
      <c r="B6" s="5" t="n">
        <v>77110000</v>
      </c>
      <c r="C6" s="6" t="n">
        <v>63518000</v>
      </c>
      <c r="D6" s="5" t="n">
        <v>143161000</v>
      </c>
      <c r="E6" s="6" t="n">
        <v>115625000</v>
      </c>
    </row>
    <row r="7">
      <c r="A7" s="4" t="inlineStr">
        <is>
          <t>Non-U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6" t="n">
        <v>0</v>
      </c>
      <c r="C9" s="6" t="n">
        <v>0</v>
      </c>
      <c r="D9" s="6" t="n">
        <v>0</v>
      </c>
      <c r="E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7110</v>
      </c>
      <c r="C4" s="6" t="n">
        <v>63518</v>
      </c>
      <c r="D4" s="6" t="n">
        <v>143161</v>
      </c>
      <c r="E4" s="6" t="n">
        <v>115625</v>
      </c>
    </row>
    <row r="5">
      <c r="A5" s="4" t="inlineStr">
        <is>
          <t>Cost of sales</t>
        </is>
      </c>
      <c r="B5" s="5" t="n">
        <v>-74436</v>
      </c>
      <c r="C5" s="5" t="n">
        <v>-56598</v>
      </c>
      <c r="D5" s="5" t="n">
        <v>-144254</v>
      </c>
      <c r="E5" s="5" t="n">
        <v>-103120</v>
      </c>
    </row>
    <row r="6">
      <c r="A6" s="4" t="inlineStr">
        <is>
          <t>Gross profit</t>
        </is>
      </c>
      <c r="B6" s="5" t="n">
        <v>2674</v>
      </c>
      <c r="C6" s="5" t="n">
        <v>6920</v>
      </c>
      <c r="D6" s="5" t="n">
        <v>-1093</v>
      </c>
      <c r="E6" s="5" t="n">
        <v>12505</v>
      </c>
    </row>
    <row r="7">
      <c r="A7" s="4" t="inlineStr">
        <is>
          <t>General and administrative expenses</t>
        </is>
      </c>
      <c r="B7" s="5" t="n">
        <v>-9238</v>
      </c>
      <c r="C7" s="5" t="n">
        <v>-9379</v>
      </c>
      <c r="D7" s="5" t="n">
        <v>-18190</v>
      </c>
      <c r="E7" s="5" t="n">
        <v>-18811</v>
      </c>
    </row>
    <row r="8">
      <c r="A8" s="4" t="inlineStr">
        <is>
          <t>Gain on sales-type lease</t>
        </is>
      </c>
      <c r="B8" s="5" t="n">
        <v>0</v>
      </c>
      <c r="C8" s="5" t="n">
        <v>0</v>
      </c>
      <c r="D8" s="5" t="n">
        <v>0</v>
      </c>
      <c r="E8" s="5" t="n">
        <v>5568</v>
      </c>
    </row>
    <row r="9">
      <c r="A9" s="4" t="inlineStr">
        <is>
          <t>Gains on sales of real estate, property and equipment, net</t>
        </is>
      </c>
      <c r="B9" s="5" t="n">
        <v>2798</v>
      </c>
      <c r="C9" s="5" t="n">
        <v>2696</v>
      </c>
      <c r="D9" s="5" t="n">
        <v>6341</v>
      </c>
      <c r="E9" s="5" t="n">
        <v>3243</v>
      </c>
    </row>
    <row r="10">
      <c r="A10" s="4" t="inlineStr">
        <is>
          <t>Gain on ARO settlement</t>
        </is>
      </c>
      <c r="B10" s="5" t="n">
        <v>1557</v>
      </c>
      <c r="C10" s="5" t="n">
        <v>0</v>
      </c>
      <c r="D10" s="5" t="n">
        <v>4008</v>
      </c>
      <c r="E10" s="5" t="n">
        <v>0</v>
      </c>
    </row>
    <row r="11">
      <c r="A11" s="4" t="inlineStr">
        <is>
          <t>Other operating expenses from ERT services</t>
        </is>
      </c>
      <c r="B11" s="5" t="n">
        <v>-2586</v>
      </c>
      <c r="C11" s="5" t="n">
        <v>-1007</v>
      </c>
      <c r="D11" s="5" t="n">
        <v>-3253</v>
      </c>
      <c r="E11" s="5" t="n">
        <v>-1297</v>
      </c>
    </row>
    <row r="12">
      <c r="A12" s="4" t="inlineStr">
        <is>
          <t>Operating (loss) income</t>
        </is>
      </c>
      <c r="B12" s="5" t="n">
        <v>-4795</v>
      </c>
      <c r="C12" s="5" t="n">
        <v>-770</v>
      </c>
      <c r="D12" s="5" t="n">
        <v>-12187</v>
      </c>
      <c r="E12" s="5" t="n">
        <v>1208</v>
      </c>
    </row>
    <row r="13">
      <c r="A13" s="4" t="inlineStr">
        <is>
          <t>Interest expense, net</t>
        </is>
      </c>
      <c r="B13" s="5" t="n">
        <v>-4467</v>
      </c>
      <c r="C13" s="5" t="n">
        <v>-3314</v>
      </c>
      <c r="D13" s="5" t="n">
        <v>-9040</v>
      </c>
      <c r="E13" s="5" t="n">
        <v>-6549</v>
      </c>
    </row>
    <row r="14">
      <c r="A14" s="4" t="inlineStr">
        <is>
          <t>Income (loss) from equity method investment</t>
        </is>
      </c>
      <c r="B14" s="5" t="n">
        <v>0</v>
      </c>
      <c r="C14" s="5" t="n">
        <v>-11</v>
      </c>
      <c r="D14" s="5" t="n">
        <v>0</v>
      </c>
      <c r="E14" s="5" t="n">
        <v>191</v>
      </c>
    </row>
    <row r="15">
      <c r="A15" s="4" t="inlineStr">
        <is>
          <t>Loss before income taxes</t>
        </is>
      </c>
      <c r="B15" s="5" t="n">
        <v>-9262</v>
      </c>
      <c r="C15" s="5" t="n">
        <v>-4095</v>
      </c>
      <c r="D15" s="5" t="n">
        <v>-21227</v>
      </c>
      <c r="E15" s="5" t="n">
        <v>-5150</v>
      </c>
    </row>
    <row r="16">
      <c r="A16" s="4" t="inlineStr">
        <is>
          <t>Income tax expense</t>
        </is>
      </c>
      <c r="B16" s="5" t="n">
        <v>341</v>
      </c>
      <c r="C16" s="5" t="n">
        <v>72</v>
      </c>
      <c r="D16" s="5" t="n">
        <v>419</v>
      </c>
      <c r="E16" s="5" t="n">
        <v>229</v>
      </c>
    </row>
    <row r="17">
      <c r="A17" s="4" t="inlineStr">
        <is>
          <t>Net loss</t>
        </is>
      </c>
      <c r="B17" s="5" t="n">
        <v>-9603</v>
      </c>
      <c r="C17" s="5" t="n">
        <v>-4167</v>
      </c>
      <c r="D17" s="5" t="n">
        <v>-21646</v>
      </c>
      <c r="E17" s="5" t="n">
        <v>-5379</v>
      </c>
    </row>
    <row r="18">
      <c r="A18" s="4" t="inlineStr">
        <is>
          <t>Less (loss) income attributable to non-controlling interest</t>
        </is>
      </c>
      <c r="B18" s="5" t="n">
        <v>0</v>
      </c>
      <c r="C18" s="5" t="n">
        <v>-1</v>
      </c>
      <c r="D18" s="5" t="n">
        <v>-3</v>
      </c>
      <c r="E18" s="5" t="n">
        <v>74</v>
      </c>
    </row>
    <row r="19">
      <c r="A19" s="4" t="inlineStr">
        <is>
          <t>Net loss attributable to Charah Solutions, Inc.</t>
        </is>
      </c>
      <c r="B19" s="5" t="n">
        <v>-9603</v>
      </c>
      <c r="C19" s="5" t="n">
        <v>-4166</v>
      </c>
      <c r="D19" s="5" t="n">
        <v>-21643</v>
      </c>
      <c r="E19" s="5" t="n">
        <v>-5453</v>
      </c>
    </row>
    <row r="20">
      <c r="A20" s="4" t="inlineStr">
        <is>
          <t>Deemed and imputed dividends on Series A Preferred Stock</t>
        </is>
      </c>
      <c r="B20" s="5" t="n">
        <v>-150</v>
      </c>
      <c r="C20" s="5" t="n">
        <v>-148</v>
      </c>
      <c r="D20" s="5" t="n">
        <v>-299</v>
      </c>
      <c r="E20" s="5" t="n">
        <v>-295</v>
      </c>
    </row>
    <row r="21">
      <c r="A21" s="4" t="inlineStr">
        <is>
          <t>Series A Preferred Stock dividends</t>
        </is>
      </c>
      <c r="B21" s="5" t="n">
        <v>-1571</v>
      </c>
      <c r="C21" s="5" t="n">
        <v>-2148</v>
      </c>
      <c r="D21" s="5" t="n">
        <v>-3661</v>
      </c>
      <c r="E21" s="5" t="n">
        <v>-4215</v>
      </c>
    </row>
    <row r="22">
      <c r="A22" s="4" t="inlineStr">
        <is>
          <t>Net loss attributable to common stockholders</t>
        </is>
      </c>
      <c r="B22" s="6" t="n">
        <v>-11324</v>
      </c>
      <c r="C22" s="6" t="n">
        <v>-6462</v>
      </c>
      <c r="D22" s="6" t="n">
        <v>-25603</v>
      </c>
      <c r="E22" s="6" t="n">
        <v>-9963</v>
      </c>
    </row>
    <row r="23">
      <c r="A23" s="3" t="inlineStr">
        <is>
          <t>Net loss attributable to common stockholder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34</v>
      </c>
      <c r="C24" s="7" t="n">
        <v>-0.21</v>
      </c>
      <c r="D24" s="7" t="n">
        <v>-0.76</v>
      </c>
      <c r="E24" s="7" t="n">
        <v>-0.33</v>
      </c>
    </row>
    <row r="25">
      <c r="A25" s="4" t="inlineStr">
        <is>
          <t>Diluted (in dollars per share)</t>
        </is>
      </c>
      <c r="B25" s="7" t="n">
        <v>-0.34</v>
      </c>
      <c r="C25" s="7" t="n">
        <v>-0.21</v>
      </c>
      <c r="D25" s="7" t="n">
        <v>-0.76</v>
      </c>
      <c r="E25" s="7" t="n">
        <v>-0.33</v>
      </c>
    </row>
    <row r="26">
      <c r="A26" s="3" t="inlineStr">
        <is>
          <t>Weighted-average shares outstanding used in loss per common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3642</v>
      </c>
      <c r="C27" s="5" t="n">
        <v>30450</v>
      </c>
      <c r="D27" s="5" t="n">
        <v>33526</v>
      </c>
      <c r="E27" s="5" t="n">
        <v>30282</v>
      </c>
    </row>
    <row r="28">
      <c r="A28" s="4" t="inlineStr">
        <is>
          <t>Diluted (in shares)</t>
        </is>
      </c>
      <c r="B28" s="5" t="n">
        <v>33642</v>
      </c>
      <c r="C28" s="5" t="n">
        <v>30450</v>
      </c>
      <c r="D28" s="5" t="n">
        <v>33526</v>
      </c>
      <c r="E28" s="5" t="n">
        <v>30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real estate, property and equipment</t>
        </is>
      </c>
      <c r="B3" s="6" t="n">
        <v>220296</v>
      </c>
      <c r="C3" s="6" t="n">
        <v>177207</v>
      </c>
    </row>
    <row r="4">
      <c r="A4" s="4" t="inlineStr">
        <is>
          <t>Less: accumulated depreciation</t>
        </is>
      </c>
      <c r="B4" s="5" t="n">
        <v>-114099</v>
      </c>
      <c r="C4" s="5" t="n">
        <v>-106734</v>
      </c>
    </row>
    <row r="5">
      <c r="A5" s="4" t="inlineStr">
        <is>
          <t>Real estate, property and equipment, net</t>
        </is>
      </c>
      <c r="B5" s="5" t="n">
        <v>106197</v>
      </c>
      <c r="C5" s="5" t="n">
        <v>70473</v>
      </c>
    </row>
    <row r="6">
      <c r="A6" s="4" t="inlineStr">
        <is>
          <t>Plant,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al estate, property and equipment</t>
        </is>
      </c>
      <c r="B8" s="5" t="n">
        <v>61963</v>
      </c>
      <c r="C8" s="5" t="n">
        <v>63937</v>
      </c>
    </row>
    <row r="9">
      <c r="A9" s="4" t="inlineStr">
        <is>
          <t>Structural fill site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al estate, property and equipment</t>
        </is>
      </c>
      <c r="B11" s="5" t="n">
        <v>55760</v>
      </c>
      <c r="C11" s="5" t="n">
        <v>55760</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al estate, property and equipment</t>
        </is>
      </c>
      <c r="B14" s="5" t="n">
        <v>12028</v>
      </c>
      <c r="C14" s="5" t="n">
        <v>11718</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real estate, property and equipment</t>
        </is>
      </c>
      <c r="B17" s="5" t="n">
        <v>600</v>
      </c>
      <c r="C17" s="5" t="n">
        <v>600</v>
      </c>
    </row>
    <row r="18">
      <c r="A18" s="4" t="inlineStr">
        <is>
          <t>Buildings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real estate, property and equipment</t>
        </is>
      </c>
      <c r="B20" s="5" t="n">
        <v>267</v>
      </c>
      <c r="C20" s="5" t="n">
        <v>267</v>
      </c>
    </row>
    <row r="21">
      <c r="A21" s="4" t="inlineStr">
        <is>
          <t>Land, land improvements and structural fill sit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real estate, property and equipment</t>
        </is>
      </c>
      <c r="B23" s="5" t="n">
        <v>43994</v>
      </c>
      <c r="C23" s="5" t="n">
        <v>12231</v>
      </c>
    </row>
    <row r="24">
      <c r="A24" s="4" t="inlineStr">
        <is>
          <t>Capital lease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real estate, property and equipment</t>
        </is>
      </c>
      <c r="B26" s="5" t="n">
        <v>45068</v>
      </c>
      <c r="C26" s="5" t="n">
        <v>31172</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real estate, property and equipment</t>
        </is>
      </c>
      <c r="B29" s="6" t="n">
        <v>616</v>
      </c>
      <c r="C29" s="6" t="n">
        <v>15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Balance Sheet Items - Narrative (Details) - USD ($) $ in Thousands</t>
        </is>
      </c>
      <c r="B1" s="2" t="inlineStr">
        <is>
          <t>1 Months Ended</t>
        </is>
      </c>
      <c r="D1" s="2" t="inlineStr">
        <is>
          <t>3 Months Ended</t>
        </is>
      </c>
      <c r="F1" s="2" t="inlineStr">
        <is>
          <t>6 Months Ended</t>
        </is>
      </c>
    </row>
    <row r="2">
      <c r="B2" s="2" t="inlineStr">
        <is>
          <t>Jun. 30, 2021</t>
        </is>
      </c>
      <c r="C2" s="2" t="inlineStr">
        <is>
          <t>Mar. 31, 2021</t>
        </is>
      </c>
      <c r="D2" s="2" t="inlineStr">
        <is>
          <t>Jun. 30, 2022</t>
        </is>
      </c>
      <c r="E2" s="2" t="inlineStr">
        <is>
          <t>Jun. 30, 2021</t>
        </is>
      </c>
      <c r="F2" s="2" t="inlineStr">
        <is>
          <t>Jun. 30, 2022</t>
        </is>
      </c>
      <c r="G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improvements</t>
        </is>
      </c>
      <c r="B4" s="4" t="inlineStr">
        <is>
          <t xml:space="preserve"> </t>
        </is>
      </c>
      <c r="C4" s="4" t="inlineStr">
        <is>
          <t xml:space="preserve"> </t>
        </is>
      </c>
      <c r="D4" s="6" t="n">
        <v>5677</v>
      </c>
      <c r="E4" s="4" t="inlineStr">
        <is>
          <t xml:space="preserve"> </t>
        </is>
      </c>
      <c r="F4" s="6" t="n">
        <v>5677</v>
      </c>
      <c r="G4" s="4" t="inlineStr">
        <is>
          <t xml:space="preserve"> </t>
        </is>
      </c>
    </row>
    <row r="5">
      <c r="A5" s="4" t="inlineStr">
        <is>
          <t>Demolition cost capitalized</t>
        </is>
      </c>
      <c r="B5" s="4" t="inlineStr">
        <is>
          <t xml:space="preserve"> </t>
        </is>
      </c>
      <c r="C5" s="4" t="inlineStr">
        <is>
          <t xml:space="preserve"> </t>
        </is>
      </c>
      <c r="D5" s="5" t="n">
        <v>768</v>
      </c>
      <c r="E5" s="6" t="n">
        <v>882</v>
      </c>
      <c r="F5" s="5" t="n">
        <v>1610</v>
      </c>
      <c r="G5" s="6" t="n">
        <v>1030</v>
      </c>
    </row>
    <row r="6">
      <c r="A6" s="4" t="inlineStr">
        <is>
          <t>Cost basis on scrap sold</t>
        </is>
      </c>
      <c r="B6" s="4" t="inlineStr">
        <is>
          <t xml:space="preserve"> </t>
        </is>
      </c>
      <c r="C6" s="4" t="inlineStr">
        <is>
          <t xml:space="preserve"> </t>
        </is>
      </c>
      <c r="D6" s="5" t="n">
        <v>966</v>
      </c>
      <c r="E6" s="5" t="n">
        <v>339</v>
      </c>
      <c r="F6" s="5" t="n">
        <v>1956</v>
      </c>
      <c r="G6" s="5" t="n">
        <v>339</v>
      </c>
    </row>
    <row r="7">
      <c r="A7" s="4" t="inlineStr">
        <is>
          <t>Depreciation</t>
        </is>
      </c>
      <c r="B7" s="4" t="inlineStr">
        <is>
          <t xml:space="preserve"> </t>
        </is>
      </c>
      <c r="C7" s="4" t="inlineStr">
        <is>
          <t xml:space="preserve"> </t>
        </is>
      </c>
      <c r="D7" s="6" t="n">
        <v>4846</v>
      </c>
      <c r="E7" s="5" t="n">
        <v>4195</v>
      </c>
      <c r="F7" s="6" t="n">
        <v>9443</v>
      </c>
      <c r="G7" s="5" t="n">
        <v>8368</v>
      </c>
    </row>
    <row r="8">
      <c r="A8" s="4" t="inlineStr">
        <is>
          <t>Sale leaseback transaction, terms</t>
        </is>
      </c>
      <c r="B8" s="4" t="inlineStr">
        <is>
          <t xml:space="preserve"> </t>
        </is>
      </c>
      <c r="C8" s="4" t="inlineStr">
        <is>
          <t>30 years</t>
        </is>
      </c>
      <c r="D8" s="4" t="inlineStr">
        <is>
          <t xml:space="preserve"> </t>
        </is>
      </c>
      <c r="E8" s="4" t="inlineStr">
        <is>
          <t xml:space="preserve"> </t>
        </is>
      </c>
      <c r="F8" s="4" t="inlineStr">
        <is>
          <t xml:space="preserve"> </t>
        </is>
      </c>
      <c r="G8" s="4" t="inlineStr">
        <is>
          <t xml:space="preserve"> </t>
        </is>
      </c>
    </row>
    <row r="9">
      <c r="A9" s="4" t="inlineStr">
        <is>
          <t>Discount rate</t>
        </is>
      </c>
      <c r="B9" s="4" t="inlineStr">
        <is>
          <t xml:space="preserve"> </t>
        </is>
      </c>
      <c r="C9" s="4" t="inlineStr">
        <is>
          <t xml:space="preserve"> </t>
        </is>
      </c>
      <c r="D9" s="9" t="n">
        <v>0.039</v>
      </c>
      <c r="E9" s="4" t="inlineStr">
        <is>
          <t xml:space="preserve"> </t>
        </is>
      </c>
      <c r="F9" s="9" t="n">
        <v>0.039</v>
      </c>
      <c r="G9" s="4" t="inlineStr">
        <is>
          <t xml:space="preserve"> </t>
        </is>
      </c>
    </row>
    <row r="10">
      <c r="A10" s="4" t="inlineStr">
        <is>
          <t>Gain on sales-type lease</t>
        </is>
      </c>
      <c r="B10" s="4" t="inlineStr">
        <is>
          <t xml:space="preserve"> </t>
        </is>
      </c>
      <c r="C10" s="4" t="inlineStr">
        <is>
          <t xml:space="preserve"> </t>
        </is>
      </c>
      <c r="D10" s="4" t="inlineStr">
        <is>
          <t xml:space="preserve"> </t>
        </is>
      </c>
      <c r="E10" s="4" t="inlineStr">
        <is>
          <t xml:space="preserve"> </t>
        </is>
      </c>
      <c r="F10" s="6" t="n">
        <v>0</v>
      </c>
      <c r="G10" s="5" t="n">
        <v>5568</v>
      </c>
    </row>
    <row r="11">
      <c r="A11" s="4" t="inlineStr">
        <is>
          <t>Non-current assets held for sale</t>
        </is>
      </c>
      <c r="B11" s="6" t="n">
        <v>2852</v>
      </c>
      <c r="C11" s="4" t="inlineStr">
        <is>
          <t xml:space="preserve"> </t>
        </is>
      </c>
      <c r="D11" s="4" t="inlineStr">
        <is>
          <t xml:space="preserve"> </t>
        </is>
      </c>
      <c r="E11" s="6" t="n">
        <v>2852</v>
      </c>
      <c r="F11" s="4" t="inlineStr">
        <is>
          <t xml:space="preserve"> </t>
        </is>
      </c>
      <c r="G11" s="6" t="n">
        <v>2852</v>
      </c>
    </row>
    <row r="12">
      <c r="A12" s="4" t="inlineStr">
        <is>
          <t>Proceeds from sale of assets</t>
        </is>
      </c>
      <c r="B12" s="6" t="n">
        <v>1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sale agreement, final payment to be received, term</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Capital Lease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pital lease assets</t>
        </is>
      </c>
      <c r="B3" s="6" t="n">
        <v>45068</v>
      </c>
      <c r="C3" s="6" t="n">
        <v>31172</v>
      </c>
    </row>
    <row r="4">
      <c r="A4" s="4" t="inlineStr">
        <is>
          <t>Less: accumulated depreciation</t>
        </is>
      </c>
      <c r="B4" s="5" t="n">
        <v>-7800</v>
      </c>
      <c r="C4" s="5" t="n">
        <v>-3606</v>
      </c>
    </row>
    <row r="5">
      <c r="A5" s="4" t="inlineStr">
        <is>
          <t>Capital lease assets, net</t>
        </is>
      </c>
      <c r="B5" s="6" t="n">
        <v>37268</v>
      </c>
      <c r="C5" s="6" t="n">
        <v>275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Lease Receivable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ease receivable</t>
        </is>
      </c>
      <c r="B3" s="6" t="n">
        <v>5905</v>
      </c>
      <c r="C3" s="6" t="n">
        <v>5937</v>
      </c>
    </row>
    <row r="4">
      <c r="A4" s="4" t="inlineStr">
        <is>
          <t>Less: current portion in prepaid expenses and other current assets</t>
        </is>
      </c>
      <c r="B4" s="5" t="n">
        <v>-66</v>
      </c>
      <c r="C4" s="5" t="n">
        <v>-65</v>
      </c>
    </row>
    <row r="5">
      <c r="A5" s="4" t="inlineStr">
        <is>
          <t>Non-current portion in other assets</t>
        </is>
      </c>
      <c r="B5" s="6" t="n">
        <v>5839</v>
      </c>
      <c r="C5" s="6" t="n">
        <v>58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Note Receivable (Details) - Notes Receivable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Note receivable</t>
        </is>
      </c>
      <c r="B3" s="6" t="n">
        <v>1102</v>
      </c>
      <c r="C3" s="6" t="n">
        <v>1352</v>
      </c>
    </row>
    <row r="4">
      <c r="A4" s="4" t="inlineStr">
        <is>
          <t>Less: current portion in prepaid expenses and other current assets</t>
        </is>
      </c>
      <c r="B4" s="5" t="n">
        <v>-500</v>
      </c>
      <c r="C4" s="5" t="n">
        <v>-500</v>
      </c>
    </row>
    <row r="5">
      <c r="A5" s="4" t="inlineStr">
        <is>
          <t>Non-current portion in other assets</t>
        </is>
      </c>
      <c r="B5" s="6" t="n">
        <v>602</v>
      </c>
      <c r="C5" s="6" t="n">
        <v>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1418</v>
      </c>
      <c r="C3" s="6" t="n">
        <v>25074</v>
      </c>
    </row>
    <row r="4">
      <c r="A4" s="4" t="inlineStr">
        <is>
          <t>Accrued interest</t>
        </is>
      </c>
      <c r="B4" s="5" t="n">
        <v>2250</v>
      </c>
      <c r="C4" s="5" t="n">
        <v>2008</v>
      </c>
    </row>
    <row r="5">
      <c r="A5" s="4" t="inlineStr">
        <is>
          <t>Accrued preferred stock dividends</t>
        </is>
      </c>
      <c r="B5" s="5" t="n">
        <v>1571</v>
      </c>
      <c r="C5" s="5" t="n">
        <v>1994</v>
      </c>
    </row>
    <row r="6">
      <c r="A6" s="4" t="inlineStr">
        <is>
          <t>Accrued payroll and bonuses</t>
        </is>
      </c>
      <c r="B6" s="5" t="n">
        <v>2981</v>
      </c>
      <c r="C6" s="5" t="n">
        <v>7798</v>
      </c>
    </row>
    <row r="7">
      <c r="A7" s="4" t="inlineStr">
        <is>
          <t>Accrued liabilities</t>
        </is>
      </c>
      <c r="B7" s="6" t="n">
        <v>28220</v>
      </c>
      <c r="C7" s="6" t="n">
        <v>368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Asset Retirement Obligations - Narrative (Details) $ in Thousands</t>
        </is>
      </c>
      <c r="B1" s="2" t="inlineStr">
        <is>
          <t>Jun. 30, 2022 USD ($) numberOfFillSite</t>
        </is>
      </c>
      <c r="C1" s="2" t="inlineStr">
        <is>
          <t>Mar. 31, 2022 USD ($)</t>
        </is>
      </c>
      <c r="D1" s="2" t="inlineStr">
        <is>
          <t>Dec. 31, 2021 USD ($)</t>
        </is>
      </c>
      <c r="E1" s="2" t="inlineStr">
        <is>
          <t>Jun. 30, 2021 USD ($)</t>
        </is>
      </c>
      <c r="F1" s="2" t="inlineStr">
        <is>
          <t>Mar. 31, 2021 USD ($)</t>
        </is>
      </c>
      <c r="G1" s="2" t="inlineStr">
        <is>
          <t>Dec. 31, 2020 USD ($)</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tructural sites owned and operated</t>
        </is>
      </c>
      <c r="B3" s="5"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cts of real property</t>
        </is>
      </c>
      <c r="B4" s="5" t="n">
        <v>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retirement obligation | $</t>
        </is>
      </c>
      <c r="B5" s="6" t="n">
        <v>83729</v>
      </c>
      <c r="C5" s="6" t="n">
        <v>33969</v>
      </c>
      <c r="D5" s="6" t="n">
        <v>42413</v>
      </c>
      <c r="E5" s="6" t="n">
        <v>52361</v>
      </c>
      <c r="F5" s="6" t="n">
        <v>54112</v>
      </c>
      <c r="G5" s="6" t="n">
        <v>5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 Schedule of Asset Retirement Oblig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3969</v>
      </c>
      <c r="C4" s="6" t="n">
        <v>54112</v>
      </c>
      <c r="D4" s="6" t="n">
        <v>42413</v>
      </c>
      <c r="E4" s="6" t="n">
        <v>5159</v>
      </c>
      <c r="F4" s="4" t="inlineStr">
        <is>
          <t xml:space="preserve"> </t>
        </is>
      </c>
    </row>
    <row r="5">
      <c r="A5" s="4" t="inlineStr">
        <is>
          <t>Liabilities incurred</t>
        </is>
      </c>
      <c r="B5" s="5" t="n">
        <v>64479</v>
      </c>
      <c r="C5" s="5" t="n">
        <v>0</v>
      </c>
      <c r="D5" s="5" t="n">
        <v>64479</v>
      </c>
      <c r="E5" s="5" t="n">
        <v>50590</v>
      </c>
      <c r="F5" s="4" t="inlineStr">
        <is>
          <t xml:space="preserve"> </t>
        </is>
      </c>
    </row>
    <row r="6">
      <c r="A6" s="4" t="inlineStr">
        <is>
          <t>Liabilities settled</t>
        </is>
      </c>
      <c r="B6" s="5" t="n">
        <v>-13489</v>
      </c>
      <c r="C6" s="5" t="n">
        <v>-2305</v>
      </c>
      <c r="D6" s="5" t="n">
        <v>-19883</v>
      </c>
      <c r="E6" s="5" t="n">
        <v>-4175</v>
      </c>
      <c r="F6" s="4" t="inlineStr">
        <is>
          <t xml:space="preserve"> </t>
        </is>
      </c>
    </row>
    <row r="7">
      <c r="A7" s="4" t="inlineStr">
        <is>
          <t>Accretion</t>
        </is>
      </c>
      <c r="B7" s="5" t="n">
        <v>327</v>
      </c>
      <c r="C7" s="5" t="n">
        <v>554</v>
      </c>
      <c r="D7" s="5" t="n">
        <v>728</v>
      </c>
      <c r="E7" s="5" t="n">
        <v>787</v>
      </c>
      <c r="F7" s="4" t="inlineStr">
        <is>
          <t xml:space="preserve"> </t>
        </is>
      </c>
    </row>
    <row r="8">
      <c r="A8" s="4" t="inlineStr">
        <is>
          <t>Gain on ARO settlement</t>
        </is>
      </c>
      <c r="B8" s="5" t="n">
        <v>-1557</v>
      </c>
      <c r="C8" s="5" t="n">
        <v>0</v>
      </c>
      <c r="D8" s="5" t="n">
        <v>-4008</v>
      </c>
      <c r="E8" s="5" t="n">
        <v>0</v>
      </c>
      <c r="F8" s="4" t="inlineStr">
        <is>
          <t xml:space="preserve"> </t>
        </is>
      </c>
    </row>
    <row r="9">
      <c r="A9" s="4" t="inlineStr">
        <is>
          <t>Balance, end of period</t>
        </is>
      </c>
      <c r="B9" s="5" t="n">
        <v>83729</v>
      </c>
      <c r="C9" s="5" t="n">
        <v>52361</v>
      </c>
      <c r="D9" s="5" t="n">
        <v>83729</v>
      </c>
      <c r="E9" s="5" t="n">
        <v>52361</v>
      </c>
      <c r="F9" s="4" t="inlineStr">
        <is>
          <t xml:space="preserve"> </t>
        </is>
      </c>
    </row>
    <row r="10">
      <c r="A10" s="4" t="inlineStr">
        <is>
          <t>Less: current portion</t>
        </is>
      </c>
      <c r="B10" s="5" t="n">
        <v>-47542</v>
      </c>
      <c r="C10" s="5" t="n">
        <v>-21395</v>
      </c>
      <c r="D10" s="5" t="n">
        <v>-47542</v>
      </c>
      <c r="E10" s="5" t="n">
        <v>-21395</v>
      </c>
      <c r="F10" s="6" t="n">
        <v>-27534</v>
      </c>
    </row>
    <row r="11">
      <c r="A11" s="4" t="inlineStr">
        <is>
          <t>Non-current portion</t>
        </is>
      </c>
      <c r="B11" s="6" t="n">
        <v>36187</v>
      </c>
      <c r="C11" s="6" t="n">
        <v>30966</v>
      </c>
      <c r="D11" s="6" t="n">
        <v>36187</v>
      </c>
      <c r="E11" s="6" t="n">
        <v>30966</v>
      </c>
      <c r="F11" s="6" t="n">
        <v>148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 USD ($) shares in Thousands</t>
        </is>
      </c>
      <c r="C1" s="2" t="inlineStr">
        <is>
          <t>1 Months Ended</t>
        </is>
      </c>
      <c r="D1" s="2" t="inlineStr">
        <is>
          <t>3 Months Ended</t>
        </is>
      </c>
      <c r="F1" s="2" t="inlineStr">
        <is>
          <t>6 Months Ended</t>
        </is>
      </c>
    </row>
    <row r="2">
      <c r="B2" s="2" t="inlineStr">
        <is>
          <t>Aug. 25, 2021</t>
        </is>
      </c>
      <c r="C2" s="2" t="inlineStr">
        <is>
          <t>Mar. 31, 2020</t>
        </is>
      </c>
      <c r="D2" s="2" t="inlineStr">
        <is>
          <t>Jun. 30, 2022</t>
        </is>
      </c>
      <c r="E2" s="2" t="inlineStr">
        <is>
          <t>Jun. 30, 2021</t>
        </is>
      </c>
      <c r="F2" s="2" t="inlineStr">
        <is>
          <t>Jun. 30, 2022</t>
        </is>
      </c>
      <c r="G2" s="2" t="inlineStr">
        <is>
          <t>Jun. 30, 2021</t>
        </is>
      </c>
      <c r="H2" s="2" t="inlineStr">
        <is>
          <t>Aug. 19, 2022</t>
        </is>
      </c>
      <c r="I2" s="2" t="inlineStr">
        <is>
          <t>Aug. 15, 2022</t>
        </is>
      </c>
      <c r="J2" s="2" t="inlineStr">
        <is>
          <t>Dec. 31, 2021</t>
        </is>
      </c>
    </row>
    <row r="3">
      <c r="A3" s="4" t="inlineStr">
        <is>
          <t>8.50% Senior Notes due 2026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t>
        </is>
      </c>
      <c r="B5" s="6" t="n">
        <v>13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9" t="n">
        <v>0.08500000000000001</v>
      </c>
      <c r="C6" s="4" t="inlineStr">
        <is>
          <t xml:space="preserve"> </t>
        </is>
      </c>
      <c r="D6" s="9" t="n">
        <v>0.08500000000000001</v>
      </c>
      <c r="E6" s="4" t="inlineStr">
        <is>
          <t xml:space="preserve"> </t>
        </is>
      </c>
      <c r="F6" s="9" t="n">
        <v>0.08500000000000001</v>
      </c>
      <c r="G6" s="4" t="inlineStr">
        <is>
          <t xml:space="preserve"> </t>
        </is>
      </c>
      <c r="H6" s="4" t="inlineStr">
        <is>
          <t xml:space="preserve"> </t>
        </is>
      </c>
      <c r="I6" s="4" t="inlineStr">
        <is>
          <t xml:space="preserve"> </t>
        </is>
      </c>
      <c r="J6" s="4" t="inlineStr">
        <is>
          <t xml:space="preserve"> </t>
        </is>
      </c>
    </row>
    <row r="7">
      <c r="A7" s="4" t="inlineStr">
        <is>
          <t>Additional purchase amount</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endment No. 3 to Credit Agreement |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eries A Preferred Stock, net of issuance costs (in shares)</t>
        </is>
      </c>
      <c r="B10" s="4" t="inlineStr">
        <is>
          <t xml:space="preserve"> </t>
        </is>
      </c>
      <c r="C10" s="5" t="n">
        <v>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Loan Agre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abl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row>
    <row r="14">
      <c r="A14" s="4" t="inlineStr">
        <is>
          <t>Affiliated Entity | Term Loan Agreemen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 of delayed-draw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0</v>
      </c>
      <c r="J16" s="4" t="inlineStr">
        <is>
          <t xml:space="preserve"> </t>
        </is>
      </c>
    </row>
    <row r="17">
      <c r="A17" s="4" t="inlineStr">
        <is>
          <t>Affiliated Entity | ATC Group Services, LLC | Environmental Consulting and Engineer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nses from transactions with related party</t>
        </is>
      </c>
      <c r="B19" s="4" t="inlineStr">
        <is>
          <t xml:space="preserve"> </t>
        </is>
      </c>
      <c r="C19" s="4" t="inlineStr">
        <is>
          <t xml:space="preserve"> </t>
        </is>
      </c>
      <c r="D19" s="6" t="n">
        <v>7000</v>
      </c>
      <c r="E19" s="6" t="n">
        <v>25000</v>
      </c>
      <c r="F19" s="6" t="n">
        <v>25000</v>
      </c>
      <c r="G19" s="6" t="n">
        <v>79000</v>
      </c>
      <c r="H19" s="4" t="inlineStr">
        <is>
          <t xml:space="preserve"> </t>
        </is>
      </c>
      <c r="I19" s="4" t="inlineStr">
        <is>
          <t xml:space="preserve"> </t>
        </is>
      </c>
      <c r="J19" s="4" t="inlineStr">
        <is>
          <t xml:space="preserve"> </t>
        </is>
      </c>
    </row>
    <row r="20">
      <c r="A20" s="4" t="inlineStr">
        <is>
          <t>Receivable from related parties</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c r="J20" s="6" t="n">
        <v>0</v>
      </c>
    </row>
    <row r="21">
      <c r="A21" s="4" t="inlineStr">
        <is>
          <t>Payable to related parties</t>
        </is>
      </c>
      <c r="B21" s="4" t="inlineStr">
        <is>
          <t xml:space="preserve"> </t>
        </is>
      </c>
      <c r="C21" s="4" t="inlineStr">
        <is>
          <t xml:space="preserve"> </t>
        </is>
      </c>
      <c r="D21" s="6" t="n">
        <v>4000</v>
      </c>
      <c r="E21" s="4" t="inlineStr">
        <is>
          <t xml:space="preserve"> </t>
        </is>
      </c>
      <c r="F21" s="6" t="n">
        <v>4000</v>
      </c>
      <c r="G21" s="4" t="inlineStr">
        <is>
          <t xml:space="preserve"> </t>
        </is>
      </c>
      <c r="H21" s="4" t="inlineStr">
        <is>
          <t xml:space="preserve"> </t>
        </is>
      </c>
      <c r="I21" s="4" t="inlineStr">
        <is>
          <t xml:space="preserve"> </t>
        </is>
      </c>
      <c r="J21" s="6" t="n">
        <v>4000</v>
      </c>
    </row>
    <row r="22">
      <c r="A22" s="4" t="inlineStr">
        <is>
          <t>B. Riley | 8.50% Senior Notes due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t>
        </is>
      </c>
      <c r="B24" s="5" t="n">
        <v>803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of debt issuance costs</t>
        </is>
      </c>
      <c r="B25" s="6" t="n">
        <v>791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973</v>
      </c>
      <c r="C4" s="6" t="n">
        <v>1973</v>
      </c>
      <c r="D4" s="6" t="n">
        <v>3947</v>
      </c>
      <c r="E4" s="6" t="n">
        <v>3947</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 useful life</t>
        </is>
      </c>
      <c r="B7" s="4" t="inlineStr">
        <is>
          <t xml:space="preserve"> </t>
        </is>
      </c>
      <c r="C7" s="4" t="inlineStr">
        <is>
          <t xml:space="preserve"> </t>
        </is>
      </c>
      <c r="D7" s="4" t="inlineStr">
        <is>
          <t>10 years</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6" customWidth="1" min="6" max="6"/>
    <col width="25" customWidth="1" min="7" max="7"/>
  </cols>
  <sheetData>
    <row r="1">
      <c r="A1" s="1" t="inlineStr">
        <is>
          <t>Condensed Consolidated Statements of Stockholders' Equity - USD ($) $ in Thousands</t>
        </is>
      </c>
      <c r="B1" s="2" t="inlineStr">
        <is>
          <t>Total</t>
        </is>
      </c>
      <c r="C1" s="2" t="inlineStr">
        <is>
          <t>Total</t>
        </is>
      </c>
      <c r="D1" s="2" t="inlineStr">
        <is>
          <t>Common Stock</t>
        </is>
      </c>
      <c r="E1" s="2" t="inlineStr">
        <is>
          <t>Additional Paid-In Capital</t>
        </is>
      </c>
      <c r="F1" s="2" t="inlineStr">
        <is>
          <t>Retained Losses</t>
        </is>
      </c>
      <c r="G1" s="2" t="inlineStr">
        <is>
          <t>Non-Controlling Interest</t>
        </is>
      </c>
    </row>
    <row r="2">
      <c r="A2" s="4" t="inlineStr">
        <is>
          <t>Beginning balance (in shares) at Dec. 31, 2020</t>
        </is>
      </c>
      <c r="B2" s="5" t="n">
        <v>2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2742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emed and imputed dividends on Series A Preferred Stock</t>
        </is>
      </c>
      <c r="B5" s="5" t="n">
        <v>2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A Preferred Stock dividends</t>
        </is>
      </c>
      <c r="B6" s="6" t="n">
        <v>342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Jun. 30, 2021</t>
        </is>
      </c>
      <c r="B7" s="5" t="n">
        <v>2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Jun. 30, 2021</t>
        </is>
      </c>
      <c r="B8" s="6" t="n">
        <v>3114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beginning of period (in shares) at Dec. 31, 2020</t>
        </is>
      </c>
      <c r="B9" s="4" t="inlineStr">
        <is>
          <t xml:space="preserve"> </t>
        </is>
      </c>
      <c r="C9" s="4" t="inlineStr">
        <is>
          <t xml:space="preserve"> </t>
        </is>
      </c>
      <c r="D9" s="5" t="n">
        <v>30077018</v>
      </c>
      <c r="E9" s="4" t="inlineStr">
        <is>
          <t xml:space="preserve"> </t>
        </is>
      </c>
      <c r="F9" s="4" t="inlineStr">
        <is>
          <t xml:space="preserve"> </t>
        </is>
      </c>
      <c r="G9" s="4" t="inlineStr">
        <is>
          <t xml:space="preserve"> </t>
        </is>
      </c>
    </row>
    <row r="10">
      <c r="A10" s="4" t="inlineStr">
        <is>
          <t>Balance beginning of period at Dec. 31, 2020</t>
        </is>
      </c>
      <c r="B10" s="5" t="n">
        <v>20316</v>
      </c>
      <c r="C10" s="6" t="n">
        <v>19906</v>
      </c>
      <c r="D10" s="6" t="n">
        <v>300</v>
      </c>
      <c r="E10" s="6" t="n">
        <v>108471</v>
      </c>
      <c r="F10" s="6" t="n">
        <v>-88865</v>
      </c>
      <c r="G10" s="6" t="n">
        <v>41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t>
        </is>
      </c>
      <c r="B12" s="5" t="n">
        <v>-5379</v>
      </c>
      <c r="C12" s="5" t="n">
        <v>-5453</v>
      </c>
      <c r="D12" s="4" t="inlineStr">
        <is>
          <t xml:space="preserve"> </t>
        </is>
      </c>
      <c r="E12" s="4" t="inlineStr">
        <is>
          <t xml:space="preserve"> </t>
        </is>
      </c>
      <c r="F12" s="5" t="n">
        <v>-5453</v>
      </c>
      <c r="G12" s="5" t="n">
        <v>74</v>
      </c>
    </row>
    <row r="13">
      <c r="A13" s="4" t="inlineStr">
        <is>
          <t>Distributions</t>
        </is>
      </c>
      <c r="B13" s="5" t="n">
        <v>-1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share-based compensation plans (in shares)</t>
        </is>
      </c>
      <c r="B14" s="4" t="inlineStr">
        <is>
          <t xml:space="preserve"> </t>
        </is>
      </c>
      <c r="C14" s="4" t="inlineStr">
        <is>
          <t xml:space="preserve"> </t>
        </is>
      </c>
      <c r="D14" s="5" t="n">
        <v>535417</v>
      </c>
      <c r="E14" s="4" t="inlineStr">
        <is>
          <t xml:space="preserve"> </t>
        </is>
      </c>
      <c r="F14" s="4" t="inlineStr">
        <is>
          <t xml:space="preserve"> </t>
        </is>
      </c>
      <c r="G14" s="4" t="inlineStr">
        <is>
          <t xml:space="preserve"> </t>
        </is>
      </c>
    </row>
    <row r="15">
      <c r="A15" s="4" t="inlineStr">
        <is>
          <t>Shares issued under share-based compensation plans</t>
        </is>
      </c>
      <c r="B15" s="5" t="n">
        <v>0</v>
      </c>
      <c r="C15" s="4" t="inlineStr">
        <is>
          <t xml:space="preserve"> </t>
        </is>
      </c>
      <c r="D15" s="6" t="n">
        <v>6</v>
      </c>
      <c r="E15" s="5" t="n">
        <v>-6</v>
      </c>
      <c r="F15" s="4" t="inlineStr">
        <is>
          <t xml:space="preserve"> </t>
        </is>
      </c>
      <c r="G15" s="4" t="inlineStr">
        <is>
          <t xml:space="preserve"> </t>
        </is>
      </c>
    </row>
    <row r="16">
      <c r="A16" s="4" t="inlineStr">
        <is>
          <t>Taxes paid related to net settlement of shares (in shares)</t>
        </is>
      </c>
      <c r="B16" s="4" t="inlineStr">
        <is>
          <t xml:space="preserve"> </t>
        </is>
      </c>
      <c r="C16" s="4" t="inlineStr">
        <is>
          <t xml:space="preserve"> </t>
        </is>
      </c>
      <c r="D16" s="5" t="n">
        <v>-93518</v>
      </c>
      <c r="E16" s="4" t="inlineStr">
        <is>
          <t xml:space="preserve"> </t>
        </is>
      </c>
      <c r="F16" s="4" t="inlineStr">
        <is>
          <t xml:space="preserve"> </t>
        </is>
      </c>
      <c r="G16" s="4" t="inlineStr">
        <is>
          <t xml:space="preserve"> </t>
        </is>
      </c>
    </row>
    <row r="17">
      <c r="A17" s="4" t="inlineStr">
        <is>
          <t>Taxes paid related to the net settlement of shares</t>
        </is>
      </c>
      <c r="B17" s="5" t="n">
        <v>-512</v>
      </c>
      <c r="C17" s="5" t="n">
        <v>-512</v>
      </c>
      <c r="D17" s="6" t="n">
        <v>-1</v>
      </c>
      <c r="E17" s="5" t="n">
        <v>-511</v>
      </c>
      <c r="F17" s="4" t="inlineStr">
        <is>
          <t xml:space="preserve"> </t>
        </is>
      </c>
      <c r="G17" s="4" t="inlineStr">
        <is>
          <t xml:space="preserve"> </t>
        </is>
      </c>
    </row>
    <row r="18">
      <c r="A18" s="4" t="inlineStr">
        <is>
          <t>Share-based compensation expense</t>
        </is>
      </c>
      <c r="B18" s="5" t="n">
        <v>998</v>
      </c>
      <c r="C18" s="5" t="n">
        <v>998</v>
      </c>
      <c r="D18" s="4" t="inlineStr">
        <is>
          <t xml:space="preserve"> </t>
        </is>
      </c>
      <c r="E18" s="5" t="n">
        <v>998</v>
      </c>
      <c r="F18" s="4" t="inlineStr">
        <is>
          <t xml:space="preserve"> </t>
        </is>
      </c>
      <c r="G18" s="4" t="inlineStr">
        <is>
          <t xml:space="preserve"> </t>
        </is>
      </c>
    </row>
    <row r="19">
      <c r="A19" s="4" t="inlineStr">
        <is>
          <t>Deemed and imputed dividends on Series A Preferred Stock</t>
        </is>
      </c>
      <c r="B19" s="5" t="n">
        <v>-295</v>
      </c>
      <c r="C19" s="5" t="n">
        <v>-295</v>
      </c>
      <c r="D19" s="4" t="inlineStr">
        <is>
          <t xml:space="preserve"> </t>
        </is>
      </c>
      <c r="E19" s="5" t="n">
        <v>-295</v>
      </c>
      <c r="F19" s="4" t="inlineStr">
        <is>
          <t xml:space="preserve"> </t>
        </is>
      </c>
      <c r="G19" s="4" t="inlineStr">
        <is>
          <t xml:space="preserve"> </t>
        </is>
      </c>
    </row>
    <row r="20">
      <c r="A20" s="4" t="inlineStr">
        <is>
          <t>Series A Preferred Stock dividends</t>
        </is>
      </c>
      <c r="B20" s="5" t="n">
        <v>-4215</v>
      </c>
      <c r="C20" s="5" t="n">
        <v>-4215</v>
      </c>
      <c r="D20" s="4" t="inlineStr">
        <is>
          <t xml:space="preserve"> </t>
        </is>
      </c>
      <c r="E20" s="5" t="n">
        <v>-4215</v>
      </c>
      <c r="F20" s="4" t="inlineStr">
        <is>
          <t xml:space="preserve"> </t>
        </is>
      </c>
      <c r="G20" s="4" t="inlineStr">
        <is>
          <t xml:space="preserve"> </t>
        </is>
      </c>
    </row>
    <row r="21">
      <c r="A21" s="4" t="inlineStr">
        <is>
          <t>Balance end of period (in shares) at Jun. 30, 2021</t>
        </is>
      </c>
      <c r="B21" s="4" t="inlineStr">
        <is>
          <t xml:space="preserve"> </t>
        </is>
      </c>
      <c r="C21" s="4" t="inlineStr">
        <is>
          <t xml:space="preserve"> </t>
        </is>
      </c>
      <c r="D21" s="5" t="n">
        <v>30518917</v>
      </c>
      <c r="E21" s="4" t="inlineStr">
        <is>
          <t xml:space="preserve"> </t>
        </is>
      </c>
      <c r="F21" s="4" t="inlineStr">
        <is>
          <t xml:space="preserve"> </t>
        </is>
      </c>
      <c r="G21" s="4" t="inlineStr">
        <is>
          <t xml:space="preserve"> </t>
        </is>
      </c>
    </row>
    <row r="22">
      <c r="A22" s="4" t="inlineStr">
        <is>
          <t>Balance end of period at Jun. 30, 2021</t>
        </is>
      </c>
      <c r="B22" s="6" t="n">
        <v>10748</v>
      </c>
      <c r="C22" s="5" t="n">
        <v>10429</v>
      </c>
      <c r="D22" s="6" t="n">
        <v>305</v>
      </c>
      <c r="E22" s="5" t="n">
        <v>104442</v>
      </c>
      <c r="F22" s="5" t="n">
        <v>-94318</v>
      </c>
      <c r="G22" s="5" t="n">
        <v>319</v>
      </c>
    </row>
    <row r="23">
      <c r="A23" s="4" t="inlineStr">
        <is>
          <t>Beginning balance (in shares) at Mar. 31, 2021</t>
        </is>
      </c>
      <c r="B23" s="5" t="n">
        <v>2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at Mar. 31, 2021</t>
        </is>
      </c>
      <c r="B24" s="6" t="n">
        <v>28926</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emed and imputed dividends on Series A Preferred Stock</t>
        </is>
      </c>
      <c r="B26" s="6" t="n">
        <v>22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Jun. 30, 2021</t>
        </is>
      </c>
      <c r="B27" s="5" t="n">
        <v>26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Jun. 30, 2021</t>
        </is>
      </c>
      <c r="B28" s="6" t="n">
        <v>3114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beginning of period (in shares) at Mar. 31, 2021</t>
        </is>
      </c>
      <c r="B29" s="4" t="inlineStr">
        <is>
          <t xml:space="preserve"> </t>
        </is>
      </c>
      <c r="C29" s="4" t="inlineStr">
        <is>
          <t xml:space="preserve"> </t>
        </is>
      </c>
      <c r="D29" s="5" t="n">
        <v>30228385</v>
      </c>
      <c r="E29" s="4" t="inlineStr">
        <is>
          <t xml:space="preserve"> </t>
        </is>
      </c>
      <c r="F29" s="4" t="inlineStr">
        <is>
          <t xml:space="preserve"> </t>
        </is>
      </c>
      <c r="G29" s="4" t="inlineStr">
        <is>
          <t xml:space="preserve"> </t>
        </is>
      </c>
    </row>
    <row r="30">
      <c r="A30" s="4" t="inlineStr">
        <is>
          <t>Balance beginning of period at Mar. 31, 2021</t>
        </is>
      </c>
      <c r="B30" s="5" t="n">
        <v>17187</v>
      </c>
      <c r="C30" s="5" t="n">
        <v>16702</v>
      </c>
      <c r="D30" s="6" t="n">
        <v>302</v>
      </c>
      <c r="E30" s="5" t="n">
        <v>106552</v>
      </c>
      <c r="F30" s="5" t="n">
        <v>-90152</v>
      </c>
      <c r="G30" s="5" t="n">
        <v>48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income</t>
        </is>
      </c>
      <c r="B32" s="5" t="n">
        <v>-4167</v>
      </c>
      <c r="C32" s="5" t="n">
        <v>-4166</v>
      </c>
      <c r="D32" s="4" t="inlineStr">
        <is>
          <t xml:space="preserve"> </t>
        </is>
      </c>
      <c r="E32" s="4" t="inlineStr">
        <is>
          <t xml:space="preserve"> </t>
        </is>
      </c>
      <c r="F32" s="5" t="n">
        <v>-4166</v>
      </c>
      <c r="G32" s="5" t="n">
        <v>-1</v>
      </c>
    </row>
    <row r="33">
      <c r="A33" s="4" t="inlineStr">
        <is>
          <t>Distributions</t>
        </is>
      </c>
      <c r="B33" s="4" t="inlineStr">
        <is>
          <t xml:space="preserve"> </t>
        </is>
      </c>
      <c r="C33" s="4" t="inlineStr">
        <is>
          <t xml:space="preserve"> </t>
        </is>
      </c>
      <c r="D33" s="4" t="inlineStr">
        <is>
          <t xml:space="preserve"> </t>
        </is>
      </c>
      <c r="E33" s="4" t="inlineStr">
        <is>
          <t xml:space="preserve"> </t>
        </is>
      </c>
      <c r="F33" s="4" t="inlineStr">
        <is>
          <t xml:space="preserve"> </t>
        </is>
      </c>
      <c r="G33" s="5" t="n">
        <v>-165</v>
      </c>
    </row>
    <row r="34">
      <c r="A34" s="4" t="inlineStr">
        <is>
          <t>Shares issued under share-based compensation plans (in shares)</t>
        </is>
      </c>
      <c r="B34" s="4" t="inlineStr">
        <is>
          <t xml:space="preserve"> </t>
        </is>
      </c>
      <c r="C34" s="4" t="inlineStr">
        <is>
          <t xml:space="preserve"> </t>
        </is>
      </c>
      <c r="D34" s="5" t="n">
        <v>383080</v>
      </c>
      <c r="E34" s="4" t="inlineStr">
        <is>
          <t xml:space="preserve"> </t>
        </is>
      </c>
      <c r="F34" s="4" t="inlineStr">
        <is>
          <t xml:space="preserve"> </t>
        </is>
      </c>
      <c r="G34" s="4" t="inlineStr">
        <is>
          <t xml:space="preserve"> </t>
        </is>
      </c>
    </row>
    <row r="35">
      <c r="A35" s="4" t="inlineStr">
        <is>
          <t>Shares issued under share-based compensation plans</t>
        </is>
      </c>
      <c r="B35" s="5" t="n">
        <v>0</v>
      </c>
      <c r="C35" s="4" t="inlineStr">
        <is>
          <t xml:space="preserve"> </t>
        </is>
      </c>
      <c r="D35" s="6" t="n">
        <v>4</v>
      </c>
      <c r="E35" s="5" t="n">
        <v>-4</v>
      </c>
      <c r="F35" s="4" t="inlineStr">
        <is>
          <t xml:space="preserve"> </t>
        </is>
      </c>
      <c r="G35" s="4" t="inlineStr">
        <is>
          <t xml:space="preserve"> </t>
        </is>
      </c>
    </row>
    <row r="36">
      <c r="A36" s="4" t="inlineStr">
        <is>
          <t>Taxes paid related to net settlement of shares (in shares)</t>
        </is>
      </c>
      <c r="B36" s="4" t="inlineStr">
        <is>
          <t xml:space="preserve"> </t>
        </is>
      </c>
      <c r="C36" s="4" t="inlineStr">
        <is>
          <t xml:space="preserve"> </t>
        </is>
      </c>
      <c r="D36" s="5" t="n">
        <v>-92548</v>
      </c>
      <c r="E36" s="4" t="inlineStr">
        <is>
          <t xml:space="preserve"> </t>
        </is>
      </c>
      <c r="F36" s="4" t="inlineStr">
        <is>
          <t xml:space="preserve"> </t>
        </is>
      </c>
      <c r="G36" s="4" t="inlineStr">
        <is>
          <t xml:space="preserve"> </t>
        </is>
      </c>
    </row>
    <row r="37">
      <c r="A37" s="4" t="inlineStr">
        <is>
          <t>Taxes paid related to the net settlement of shares</t>
        </is>
      </c>
      <c r="B37" s="5" t="n">
        <v>-510</v>
      </c>
      <c r="C37" s="5" t="n">
        <v>-510</v>
      </c>
      <c r="D37" s="6" t="n">
        <v>-1</v>
      </c>
      <c r="E37" s="5" t="n">
        <v>-509</v>
      </c>
      <c r="F37" s="4" t="inlineStr">
        <is>
          <t xml:space="preserve"> </t>
        </is>
      </c>
      <c r="G37" s="4" t="inlineStr">
        <is>
          <t xml:space="preserve"> </t>
        </is>
      </c>
    </row>
    <row r="38">
      <c r="A38" s="4" t="inlineStr">
        <is>
          <t>Share-based compensation expense</t>
        </is>
      </c>
      <c r="B38" s="5" t="n">
        <v>699</v>
      </c>
      <c r="C38" s="5" t="n">
        <v>699</v>
      </c>
      <c r="D38" s="4" t="inlineStr">
        <is>
          <t xml:space="preserve"> </t>
        </is>
      </c>
      <c r="E38" s="5" t="n">
        <v>699</v>
      </c>
      <c r="F38" s="4" t="inlineStr">
        <is>
          <t xml:space="preserve"> </t>
        </is>
      </c>
      <c r="G38" s="4" t="inlineStr">
        <is>
          <t xml:space="preserve"> </t>
        </is>
      </c>
    </row>
    <row r="39">
      <c r="A39" s="4" t="inlineStr">
        <is>
          <t>Deemed and imputed dividends on Series A Preferred Stock</t>
        </is>
      </c>
      <c r="B39" s="5" t="n">
        <v>-148</v>
      </c>
      <c r="C39" s="5" t="n">
        <v>-148</v>
      </c>
      <c r="D39" s="4" t="inlineStr">
        <is>
          <t xml:space="preserve"> </t>
        </is>
      </c>
      <c r="E39" s="5" t="n">
        <v>-148</v>
      </c>
      <c r="F39" s="4" t="inlineStr">
        <is>
          <t xml:space="preserve"> </t>
        </is>
      </c>
      <c r="G39" s="4" t="inlineStr">
        <is>
          <t xml:space="preserve"> </t>
        </is>
      </c>
    </row>
    <row r="40">
      <c r="A40" s="4" t="inlineStr">
        <is>
          <t>Series A Preferred Stock dividends</t>
        </is>
      </c>
      <c r="B40" s="5" t="n">
        <v>-2148</v>
      </c>
      <c r="C40" s="5" t="n">
        <v>-2148</v>
      </c>
      <c r="D40" s="4" t="inlineStr">
        <is>
          <t xml:space="preserve"> </t>
        </is>
      </c>
      <c r="E40" s="5" t="n">
        <v>-2148</v>
      </c>
      <c r="F40" s="4" t="inlineStr">
        <is>
          <t xml:space="preserve"> </t>
        </is>
      </c>
      <c r="G40" s="4" t="inlineStr">
        <is>
          <t xml:space="preserve"> </t>
        </is>
      </c>
    </row>
    <row r="41">
      <c r="A41" s="4" t="inlineStr">
        <is>
          <t>Balance end of period (in shares) at Jun. 30, 2021</t>
        </is>
      </c>
      <c r="B41" s="4" t="inlineStr">
        <is>
          <t xml:space="preserve"> </t>
        </is>
      </c>
      <c r="C41" s="4" t="inlineStr">
        <is>
          <t xml:space="preserve"> </t>
        </is>
      </c>
      <c r="D41" s="5" t="n">
        <v>30518917</v>
      </c>
      <c r="E41" s="4" t="inlineStr">
        <is>
          <t xml:space="preserve"> </t>
        </is>
      </c>
      <c r="F41" s="4" t="inlineStr">
        <is>
          <t xml:space="preserve"> </t>
        </is>
      </c>
      <c r="G41" s="4" t="inlineStr">
        <is>
          <t xml:space="preserve"> </t>
        </is>
      </c>
    </row>
    <row r="42">
      <c r="A42" s="4" t="inlineStr">
        <is>
          <t>Balance end of period at Jun. 30, 2021</t>
        </is>
      </c>
      <c r="B42" s="6" t="n">
        <v>10748</v>
      </c>
      <c r="C42" s="5" t="n">
        <v>10429</v>
      </c>
      <c r="D42" s="6" t="n">
        <v>305</v>
      </c>
      <c r="E42" s="5" t="n">
        <v>104442</v>
      </c>
      <c r="F42" s="5" t="n">
        <v>-94318</v>
      </c>
      <c r="G42" s="5" t="n">
        <v>319</v>
      </c>
    </row>
    <row r="43">
      <c r="A43" s="4" t="inlineStr">
        <is>
          <t>Beginning balance (in shares) at Dec. 31, 2021</t>
        </is>
      </c>
      <c r="B43" s="5" t="n">
        <v>26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at Dec. 31, 2021</t>
        </is>
      </c>
      <c r="B44" s="6" t="n">
        <v>35532</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emed and imputed dividends on Series A Preferred Stock</t>
        </is>
      </c>
      <c r="B46" s="6" t="n">
        <v>438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in shares) at Jun. 30, 2022</t>
        </is>
      </c>
      <c r="B47" s="5" t="n">
        <v>26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Jun. 30, 2022</t>
        </is>
      </c>
      <c r="B48" s="6" t="n">
        <v>399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beginning of period (in shares) at Dec. 31, 2021</t>
        </is>
      </c>
      <c r="B49" s="5" t="n">
        <v>33408000</v>
      </c>
      <c r="C49" s="4" t="inlineStr">
        <is>
          <t xml:space="preserve"> </t>
        </is>
      </c>
      <c r="D49" s="5" t="n">
        <v>33407806</v>
      </c>
      <c r="E49" s="4" t="inlineStr">
        <is>
          <t xml:space="preserve"> </t>
        </is>
      </c>
      <c r="F49" s="4" t="inlineStr">
        <is>
          <t xml:space="preserve"> </t>
        </is>
      </c>
      <c r="G49" s="4" t="inlineStr">
        <is>
          <t xml:space="preserve"> </t>
        </is>
      </c>
    </row>
    <row r="50">
      <c r="A50" s="4" t="inlineStr">
        <is>
          <t>Balance beginning of period at Dec. 31, 2021</t>
        </is>
      </c>
      <c r="B50" s="6" t="n">
        <v>20797</v>
      </c>
      <c r="C50" s="5" t="n">
        <v>20535</v>
      </c>
      <c r="D50" s="6" t="n">
        <v>334</v>
      </c>
      <c r="E50" s="5" t="n">
        <v>114880</v>
      </c>
      <c r="F50" s="5" t="n">
        <v>-94679</v>
      </c>
      <c r="G50" s="5" t="n">
        <v>26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 income</t>
        </is>
      </c>
      <c r="B52" s="5" t="n">
        <v>-21646</v>
      </c>
      <c r="C52" s="5" t="n">
        <v>-21643</v>
      </c>
      <c r="D52" s="4" t="inlineStr">
        <is>
          <t xml:space="preserve"> </t>
        </is>
      </c>
      <c r="E52" s="4" t="inlineStr">
        <is>
          <t xml:space="preserve"> </t>
        </is>
      </c>
      <c r="F52" s="5" t="n">
        <v>-21643</v>
      </c>
      <c r="G52" s="5" t="n">
        <v>-3</v>
      </c>
    </row>
    <row r="53">
      <c r="A53" s="4" t="inlineStr">
        <is>
          <t>Shares issued under share-based compensation plans (in shares)</t>
        </is>
      </c>
      <c r="B53" s="4" t="inlineStr">
        <is>
          <t xml:space="preserve"> </t>
        </is>
      </c>
      <c r="C53" s="4" t="inlineStr">
        <is>
          <t xml:space="preserve"> </t>
        </is>
      </c>
      <c r="D53" s="5" t="n">
        <v>480453</v>
      </c>
      <c r="E53" s="4" t="inlineStr">
        <is>
          <t xml:space="preserve"> </t>
        </is>
      </c>
      <c r="F53" s="4" t="inlineStr">
        <is>
          <t xml:space="preserve"> </t>
        </is>
      </c>
      <c r="G53" s="4" t="inlineStr">
        <is>
          <t xml:space="preserve"> </t>
        </is>
      </c>
    </row>
    <row r="54">
      <c r="A54" s="4" t="inlineStr">
        <is>
          <t>Shares issued under share-based compensation plans</t>
        </is>
      </c>
      <c r="B54" s="5" t="n">
        <v>0</v>
      </c>
      <c r="C54" s="4" t="inlineStr">
        <is>
          <t xml:space="preserve"> </t>
        </is>
      </c>
      <c r="D54" s="6" t="n">
        <v>5</v>
      </c>
      <c r="E54" s="5" t="n">
        <v>-5</v>
      </c>
      <c r="F54" s="4" t="inlineStr">
        <is>
          <t xml:space="preserve"> </t>
        </is>
      </c>
      <c r="G54" s="4" t="inlineStr">
        <is>
          <t xml:space="preserve"> </t>
        </is>
      </c>
    </row>
    <row r="55">
      <c r="A55" s="4" t="inlineStr">
        <is>
          <t>Taxes paid related to net settlement of shares (in shares)</t>
        </is>
      </c>
      <c r="B55" s="4" t="inlineStr">
        <is>
          <t xml:space="preserve"> </t>
        </is>
      </c>
      <c r="C55" s="4" t="inlineStr">
        <is>
          <t xml:space="preserve"> </t>
        </is>
      </c>
      <c r="D55" s="5" t="n">
        <v>-166554</v>
      </c>
      <c r="E55" s="4" t="inlineStr">
        <is>
          <t xml:space="preserve"> </t>
        </is>
      </c>
      <c r="F55" s="4" t="inlineStr">
        <is>
          <t xml:space="preserve"> </t>
        </is>
      </c>
      <c r="G55" s="4" t="inlineStr">
        <is>
          <t xml:space="preserve"> </t>
        </is>
      </c>
    </row>
    <row r="56">
      <c r="A56" s="4" t="inlineStr">
        <is>
          <t>Taxes paid related to the net settlement of shares</t>
        </is>
      </c>
      <c r="B56" s="5" t="n">
        <v>-700</v>
      </c>
      <c r="C56" s="5" t="n">
        <v>-700</v>
      </c>
      <c r="D56" s="6" t="n">
        <v>-2</v>
      </c>
      <c r="E56" s="5" t="n">
        <v>-698</v>
      </c>
      <c r="F56" s="4" t="inlineStr">
        <is>
          <t xml:space="preserve"> </t>
        </is>
      </c>
      <c r="G56" s="4" t="inlineStr">
        <is>
          <t xml:space="preserve"> </t>
        </is>
      </c>
    </row>
    <row r="57">
      <c r="A57" s="4" t="inlineStr">
        <is>
          <t>Share-based compensation expense</t>
        </is>
      </c>
      <c r="B57" s="5" t="n">
        <v>1537</v>
      </c>
      <c r="C57" s="5" t="n">
        <v>1537</v>
      </c>
      <c r="D57" s="4" t="inlineStr">
        <is>
          <t xml:space="preserve"> </t>
        </is>
      </c>
      <c r="E57" s="5" t="n">
        <v>1537</v>
      </c>
      <c r="F57" s="4" t="inlineStr">
        <is>
          <t xml:space="preserve"> </t>
        </is>
      </c>
      <c r="G57" s="4" t="inlineStr">
        <is>
          <t xml:space="preserve"> </t>
        </is>
      </c>
    </row>
    <row r="58">
      <c r="A58" s="4" t="inlineStr">
        <is>
          <t>Deemed and imputed dividends on Series A Preferred Stock</t>
        </is>
      </c>
      <c r="B58" s="5" t="n">
        <v>-299</v>
      </c>
      <c r="C58" s="5" t="n">
        <v>-299</v>
      </c>
      <c r="D58" s="4" t="inlineStr">
        <is>
          <t xml:space="preserve"> </t>
        </is>
      </c>
      <c r="E58" s="5" t="n">
        <v>-299</v>
      </c>
      <c r="F58" s="4" t="inlineStr">
        <is>
          <t xml:space="preserve"> </t>
        </is>
      </c>
      <c r="G58" s="4" t="inlineStr">
        <is>
          <t xml:space="preserve"> </t>
        </is>
      </c>
    </row>
    <row r="59">
      <c r="A59" s="4" t="inlineStr">
        <is>
          <t>Series A Preferred Stock dividends</t>
        </is>
      </c>
      <c r="B59" s="6" t="n">
        <v>-3661</v>
      </c>
      <c r="C59" s="5" t="n">
        <v>-3661</v>
      </c>
      <c r="D59" s="4" t="inlineStr">
        <is>
          <t xml:space="preserve"> </t>
        </is>
      </c>
      <c r="E59" s="5" t="n">
        <v>-3661</v>
      </c>
      <c r="F59" s="4" t="inlineStr">
        <is>
          <t xml:space="preserve"> </t>
        </is>
      </c>
      <c r="G59" s="4" t="inlineStr">
        <is>
          <t xml:space="preserve"> </t>
        </is>
      </c>
    </row>
    <row r="60">
      <c r="A60" s="4" t="inlineStr">
        <is>
          <t>Balance end of period (in shares) at Jun. 30, 2022</t>
        </is>
      </c>
      <c r="B60" s="5" t="n">
        <v>33722000</v>
      </c>
      <c r="C60" s="4" t="inlineStr">
        <is>
          <t xml:space="preserve"> </t>
        </is>
      </c>
      <c r="D60" s="5" t="n">
        <v>33721705</v>
      </c>
      <c r="E60" s="4" t="inlineStr">
        <is>
          <t xml:space="preserve"> </t>
        </is>
      </c>
      <c r="F60" s="4" t="inlineStr">
        <is>
          <t xml:space="preserve"> </t>
        </is>
      </c>
      <c r="G60" s="4" t="inlineStr">
        <is>
          <t xml:space="preserve"> </t>
        </is>
      </c>
    </row>
    <row r="61">
      <c r="A61" s="4" t="inlineStr">
        <is>
          <t>Balance end of period at Jun. 30, 2022</t>
        </is>
      </c>
      <c r="B61" s="6" t="n">
        <v>-3972</v>
      </c>
      <c r="C61" s="5" t="n">
        <v>-4231</v>
      </c>
      <c r="D61" s="6" t="n">
        <v>337</v>
      </c>
      <c r="E61" s="5" t="n">
        <v>111754</v>
      </c>
      <c r="F61" s="5" t="n">
        <v>-116322</v>
      </c>
      <c r="G61" s="5" t="n">
        <v>259</v>
      </c>
    </row>
    <row r="62">
      <c r="A62" s="4" t="inlineStr">
        <is>
          <t>Beginning balance (in shares) at Mar. 31, 2022</t>
        </is>
      </c>
      <c r="B62" s="5" t="n">
        <v>26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eginning balance at Mar. 31, 2022</t>
        </is>
      </c>
      <c r="B63" s="6" t="n">
        <v>37676</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Temporary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emed and imputed dividends on Series A Preferred Stock</t>
        </is>
      </c>
      <c r="B65" s="6" t="n">
        <v>223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in shares) at Jun. 30, 2022</t>
        </is>
      </c>
      <c r="B66" s="5" t="n">
        <v>26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at Jun. 30, 2022</t>
        </is>
      </c>
      <c r="B67" s="6" t="n">
        <v>3991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beginning of period (in shares) at Mar. 31, 2022</t>
        </is>
      </c>
      <c r="B68" s="4" t="inlineStr">
        <is>
          <t xml:space="preserve"> </t>
        </is>
      </c>
      <c r="C68" s="4" t="inlineStr">
        <is>
          <t xml:space="preserve"> </t>
        </is>
      </c>
      <c r="D68" s="5" t="n">
        <v>33408296</v>
      </c>
      <c r="E68" s="4" t="inlineStr">
        <is>
          <t xml:space="preserve"> </t>
        </is>
      </c>
      <c r="F68" s="4" t="inlineStr">
        <is>
          <t xml:space="preserve"> </t>
        </is>
      </c>
      <c r="G68" s="4" t="inlineStr">
        <is>
          <t xml:space="preserve"> </t>
        </is>
      </c>
    </row>
    <row r="69">
      <c r="A69" s="4" t="inlineStr">
        <is>
          <t>Balance beginning of period at Mar. 31, 2022</t>
        </is>
      </c>
      <c r="B69" s="5" t="n">
        <v>7306</v>
      </c>
      <c r="C69" s="5" t="n">
        <v>7047</v>
      </c>
      <c r="D69" s="6" t="n">
        <v>334</v>
      </c>
      <c r="E69" s="5" t="n">
        <v>113432</v>
      </c>
      <c r="F69" s="5" t="n">
        <v>-106719</v>
      </c>
      <c r="G69" s="5" t="n">
        <v>25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 income</t>
        </is>
      </c>
      <c r="B71" s="5" t="n">
        <v>-9603</v>
      </c>
      <c r="C71" s="5" t="n">
        <v>-9603</v>
      </c>
      <c r="D71" s="4" t="inlineStr">
        <is>
          <t xml:space="preserve"> </t>
        </is>
      </c>
      <c r="E71" s="4" t="inlineStr">
        <is>
          <t xml:space="preserve"> </t>
        </is>
      </c>
      <c r="F71" s="5" t="n">
        <v>-9603</v>
      </c>
      <c r="G71" s="5" t="n">
        <v>0</v>
      </c>
    </row>
    <row r="72">
      <c r="A72" s="4" t="inlineStr">
        <is>
          <t>Shares issued under share-based compensation plans (in shares)</t>
        </is>
      </c>
      <c r="B72" s="4" t="inlineStr">
        <is>
          <t xml:space="preserve"> </t>
        </is>
      </c>
      <c r="C72" s="4" t="inlineStr">
        <is>
          <t xml:space="preserve"> </t>
        </is>
      </c>
      <c r="D72" s="5" t="n">
        <v>479703</v>
      </c>
      <c r="E72" s="4" t="inlineStr">
        <is>
          <t xml:space="preserve"> </t>
        </is>
      </c>
      <c r="F72" s="4" t="inlineStr">
        <is>
          <t xml:space="preserve"> </t>
        </is>
      </c>
      <c r="G72" s="4" t="inlineStr">
        <is>
          <t xml:space="preserve"> </t>
        </is>
      </c>
    </row>
    <row r="73">
      <c r="A73" s="4" t="inlineStr">
        <is>
          <t>Shares issued under share-based compensation plans</t>
        </is>
      </c>
      <c r="B73" s="5" t="n">
        <v>0</v>
      </c>
      <c r="C73" s="5" t="n">
        <v>0</v>
      </c>
      <c r="D73" s="6" t="n">
        <v>5</v>
      </c>
      <c r="E73" s="5" t="n">
        <v>-5</v>
      </c>
      <c r="F73" s="4" t="inlineStr">
        <is>
          <t xml:space="preserve"> </t>
        </is>
      </c>
      <c r="G73" s="4" t="inlineStr">
        <is>
          <t xml:space="preserve"> </t>
        </is>
      </c>
    </row>
    <row r="74">
      <c r="A74" s="4" t="inlineStr">
        <is>
          <t>Taxes paid related to net settlement of shares (in shares)</t>
        </is>
      </c>
      <c r="B74" s="4" t="inlineStr">
        <is>
          <t xml:space="preserve"> </t>
        </is>
      </c>
      <c r="C74" s="4" t="inlineStr">
        <is>
          <t xml:space="preserve"> </t>
        </is>
      </c>
      <c r="D74" s="5" t="n">
        <v>-166294</v>
      </c>
      <c r="E74" s="4" t="inlineStr">
        <is>
          <t xml:space="preserve"> </t>
        </is>
      </c>
      <c r="F74" s="4" t="inlineStr">
        <is>
          <t xml:space="preserve"> </t>
        </is>
      </c>
      <c r="G74" s="4" t="inlineStr">
        <is>
          <t xml:space="preserve"> </t>
        </is>
      </c>
    </row>
    <row r="75">
      <c r="A75" s="4" t="inlineStr">
        <is>
          <t>Taxes paid related to the net settlement of shares</t>
        </is>
      </c>
      <c r="B75" s="5" t="n">
        <v>-700</v>
      </c>
      <c r="C75" s="5" t="n">
        <v>-700</v>
      </c>
      <c r="D75" s="6" t="n">
        <v>-2</v>
      </c>
      <c r="E75" s="5" t="n">
        <v>-698</v>
      </c>
      <c r="F75" s="4" t="inlineStr">
        <is>
          <t xml:space="preserve"> </t>
        </is>
      </c>
      <c r="G75" s="4" t="inlineStr">
        <is>
          <t xml:space="preserve"> </t>
        </is>
      </c>
    </row>
    <row r="76">
      <c r="A76" s="4" t="inlineStr">
        <is>
          <t>Share-based compensation expense</t>
        </is>
      </c>
      <c r="B76" s="5" t="n">
        <v>746</v>
      </c>
      <c r="C76" s="5" t="n">
        <v>746</v>
      </c>
      <c r="D76" s="4" t="inlineStr">
        <is>
          <t xml:space="preserve"> </t>
        </is>
      </c>
      <c r="E76" s="5" t="n">
        <v>746</v>
      </c>
      <c r="F76" s="4" t="inlineStr">
        <is>
          <t xml:space="preserve"> </t>
        </is>
      </c>
      <c r="G76" s="4" t="inlineStr">
        <is>
          <t xml:space="preserve"> </t>
        </is>
      </c>
    </row>
    <row r="77">
      <c r="A77" s="4" t="inlineStr">
        <is>
          <t>Deemed and imputed dividends on Series A Preferred Stock</t>
        </is>
      </c>
      <c r="B77" s="5" t="n">
        <v>-150</v>
      </c>
      <c r="C77" s="5" t="n">
        <v>-150</v>
      </c>
      <c r="D77" s="4" t="inlineStr">
        <is>
          <t xml:space="preserve"> </t>
        </is>
      </c>
      <c r="E77" s="5" t="n">
        <v>-150</v>
      </c>
      <c r="F77" s="4" t="inlineStr">
        <is>
          <t xml:space="preserve"> </t>
        </is>
      </c>
      <c r="G77" s="4" t="inlineStr">
        <is>
          <t xml:space="preserve"> </t>
        </is>
      </c>
    </row>
    <row r="78">
      <c r="A78" s="4" t="inlineStr">
        <is>
          <t>Series A Preferred Stock dividends</t>
        </is>
      </c>
      <c r="B78" s="6" t="n">
        <v>-1571</v>
      </c>
      <c r="C78" s="5" t="n">
        <v>-1571</v>
      </c>
      <c r="D78" s="4" t="inlineStr">
        <is>
          <t xml:space="preserve"> </t>
        </is>
      </c>
      <c r="E78" s="5" t="n">
        <v>-1571</v>
      </c>
      <c r="F78" s="4" t="inlineStr">
        <is>
          <t xml:space="preserve"> </t>
        </is>
      </c>
      <c r="G78" s="4" t="inlineStr">
        <is>
          <t xml:space="preserve"> </t>
        </is>
      </c>
    </row>
    <row r="79">
      <c r="A79" s="4" t="inlineStr">
        <is>
          <t>Balance end of period (in shares) at Jun. 30, 2022</t>
        </is>
      </c>
      <c r="B79" s="5" t="n">
        <v>33722000</v>
      </c>
      <c r="C79" s="4" t="inlineStr">
        <is>
          <t xml:space="preserve"> </t>
        </is>
      </c>
      <c r="D79" s="5" t="n">
        <v>33721705</v>
      </c>
      <c r="E79" s="4" t="inlineStr">
        <is>
          <t xml:space="preserve"> </t>
        </is>
      </c>
      <c r="F79" s="4" t="inlineStr">
        <is>
          <t xml:space="preserve"> </t>
        </is>
      </c>
      <c r="G79" s="4" t="inlineStr">
        <is>
          <t xml:space="preserve"> </t>
        </is>
      </c>
    </row>
    <row r="80">
      <c r="A80" s="4" t="inlineStr">
        <is>
          <t>Balance end of period at Jun. 30, 2022</t>
        </is>
      </c>
      <c r="B80" s="6" t="n">
        <v>-3972</v>
      </c>
      <c r="C80" s="6" t="n">
        <v>-4231</v>
      </c>
      <c r="D80" s="6" t="n">
        <v>337</v>
      </c>
      <c r="E80" s="6" t="n">
        <v>111754</v>
      </c>
      <c r="F80" s="6" t="n">
        <v>-116322</v>
      </c>
      <c r="G80" s="6" t="n">
        <v>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Jun. 30, 2022</t>
        </is>
      </c>
      <c r="C1" s="2" t="inlineStr">
        <is>
          <t>Dec. 31, 2021</t>
        </is>
      </c>
    </row>
    <row r="2">
      <c r="A2" s="3" t="inlineStr">
        <is>
          <t>Indefinite-lived Intangible Assets [Roll Forward]</t>
        </is>
      </c>
      <c r="B2" s="4" t="inlineStr">
        <is>
          <t xml:space="preserve"> </t>
        </is>
      </c>
      <c r="C2" s="4" t="inlineStr">
        <is>
          <t xml:space="preserve"> </t>
        </is>
      </c>
    </row>
    <row r="3">
      <c r="A3" s="4" t="inlineStr">
        <is>
          <t>Indefinite-lived intangibles</t>
        </is>
      </c>
      <c r="B3" s="4" t="inlineStr">
        <is>
          <t xml:space="preserve"> </t>
        </is>
      </c>
      <c r="C3" s="4" t="inlineStr">
        <is>
          <t xml:space="preserve"> </t>
        </is>
      </c>
    </row>
    <row r="4">
      <c r="A4" s="3" t="inlineStr">
        <is>
          <t>Intangible Assets, Gross (Including Goodwill) [Roll Forward]</t>
        </is>
      </c>
      <c r="B4" s="4" t="inlineStr">
        <is>
          <t xml:space="preserve"> </t>
        </is>
      </c>
      <c r="C4" s="4" t="inlineStr">
        <is>
          <t xml:space="preserve"> </t>
        </is>
      </c>
    </row>
    <row r="5">
      <c r="A5" s="4" t="inlineStr">
        <is>
          <t>Intangible assets, net</t>
        </is>
      </c>
      <c r="B5" s="5" t="n">
        <v>49584</v>
      </c>
      <c r="C5" s="5" t="n">
        <v>53531</v>
      </c>
    </row>
    <row r="6">
      <c r="A6" s="4" t="inlineStr">
        <is>
          <t>Charah trade name</t>
        </is>
      </c>
      <c r="B6" s="4" t="inlineStr">
        <is>
          <t xml:space="preserve"> </t>
        </is>
      </c>
      <c r="C6" s="4" t="inlineStr">
        <is>
          <t xml:space="preserve"> </t>
        </is>
      </c>
    </row>
    <row r="7">
      <c r="A7" s="3" t="inlineStr">
        <is>
          <t>Indefinite-lived Intangible Assets [Roll Forward]</t>
        </is>
      </c>
      <c r="B7" s="4" t="inlineStr">
        <is>
          <t xml:space="preserve"> </t>
        </is>
      </c>
      <c r="C7" s="4" t="inlineStr">
        <is>
          <t xml:space="preserve"> </t>
        </is>
      </c>
    </row>
    <row r="8">
      <c r="A8" s="4" t="inlineStr">
        <is>
          <t>Indefinite-lived intangibles</t>
        </is>
      </c>
      <c r="B8" s="5" t="n">
        <v>13316</v>
      </c>
      <c r="C8" s="5" t="n">
        <v>13316</v>
      </c>
    </row>
    <row r="9">
      <c r="A9" s="4" t="inlineStr">
        <is>
          <t>Customer relationships</t>
        </is>
      </c>
      <c r="B9" s="4" t="inlineStr">
        <is>
          <t xml:space="preserve"> </t>
        </is>
      </c>
      <c r="C9" s="4" t="inlineStr">
        <is>
          <t xml:space="preserve"> </t>
        </is>
      </c>
    </row>
    <row r="10">
      <c r="A10" s="3" t="inlineStr">
        <is>
          <t>Finite-lived Intangible Assets [Roll Forward]</t>
        </is>
      </c>
      <c r="B10" s="4" t="inlineStr">
        <is>
          <t xml:space="preserve"> </t>
        </is>
      </c>
      <c r="C10" s="4" t="inlineStr">
        <is>
          <t xml:space="preserve"> </t>
        </is>
      </c>
    </row>
    <row r="11">
      <c r="A11" s="4" t="inlineStr">
        <is>
          <t>Gross Carrying Amount</t>
        </is>
      </c>
      <c r="B11" s="5" t="n">
        <v>78942</v>
      </c>
      <c r="C11" s="5" t="n">
        <v>78942</v>
      </c>
    </row>
    <row r="12">
      <c r="A12" s="4" t="inlineStr">
        <is>
          <t>Accumulated Amortization</t>
        </is>
      </c>
      <c r="B12" s="5" t="n">
        <v>-42674</v>
      </c>
      <c r="C12" s="5" t="n">
        <v>-38727</v>
      </c>
    </row>
    <row r="13">
      <c r="A13" s="4" t="inlineStr">
        <is>
          <t>Net Carrying Amount</t>
        </is>
      </c>
      <c r="B13" s="6" t="n">
        <v>36268</v>
      </c>
      <c r="C13" s="6" t="n">
        <v>40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Long-term Debt (Details)</t>
        </is>
      </c>
      <c r="E1" s="2" t="inlineStr">
        <is>
          <t>6 Months Ended</t>
        </is>
      </c>
      <c r="F1" s="2" t="inlineStr">
        <is>
          <t>12 Months Ended</t>
        </is>
      </c>
    </row>
    <row r="2">
      <c r="B2" s="2" t="inlineStr">
        <is>
          <t>Aug. 15, 2022 USD ($)</t>
        </is>
      </c>
      <c r="C2" s="2" t="inlineStr">
        <is>
          <t>Nov. 09, 2021 USD ($) trading_day</t>
        </is>
      </c>
      <c r="D2" s="2" t="inlineStr">
        <is>
          <t>Aug. 25, 2021 USD ($)</t>
        </is>
      </c>
      <c r="E2" s="2" t="inlineStr">
        <is>
          <t>Jun. 30, 2022 USD ($)</t>
        </is>
      </c>
      <c r="F2" s="2" t="inlineStr">
        <is>
          <t>Dec. 31, 2021 USD ($)</t>
        </is>
      </c>
      <c r="G2" s="2" t="inlineStr">
        <is>
          <t>Aug. 19, 2022 USD ($)</t>
        </is>
      </c>
      <c r="H2" s="2" t="inlineStr">
        <is>
          <t>Sep. 2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4" t="inlineStr">
        <is>
          <t xml:space="preserve"> </t>
        </is>
      </c>
      <c r="D4" s="4" t="inlineStr">
        <is>
          <t xml:space="preserve"> </t>
        </is>
      </c>
      <c r="E4" s="6" t="n">
        <v>10485000</v>
      </c>
      <c r="F4" s="6" t="n">
        <v>11444000</v>
      </c>
      <c r="G4" s="4" t="inlineStr">
        <is>
          <t xml:space="preserve"> </t>
        </is>
      </c>
      <c r="H4" s="4" t="inlineStr">
        <is>
          <t xml:space="preserve"> </t>
        </is>
      </c>
    </row>
    <row r="5">
      <c r="A5" s="4" t="inlineStr">
        <is>
          <t>Write off of deferred issuance cost</t>
        </is>
      </c>
      <c r="B5" s="4" t="inlineStr">
        <is>
          <t xml:space="preserve"> </t>
        </is>
      </c>
      <c r="C5" s="4" t="inlineStr">
        <is>
          <t xml:space="preserve"> </t>
        </is>
      </c>
      <c r="D5" s="4" t="inlineStr">
        <is>
          <t xml:space="preserve"> </t>
        </is>
      </c>
      <c r="E5" s="5" t="n">
        <v>1232000</v>
      </c>
      <c r="F5" s="5" t="n">
        <v>1338000</v>
      </c>
      <c r="G5" s="4" t="inlineStr">
        <is>
          <t xml:space="preserve"> </t>
        </is>
      </c>
      <c r="H5" s="4" t="inlineStr">
        <is>
          <t xml:space="preserve"> </t>
        </is>
      </c>
    </row>
    <row r="6">
      <c r="A6" s="4" t="inlineStr">
        <is>
          <t>Subsequent Event | Term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Subsequent Event | Affiliated Entity | Term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delayed-draw term loan</t>
        </is>
      </c>
      <c r="B11" s="6"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8" t="n">
        <v>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 fee</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rah,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s of credit outstanding</t>
        </is>
      </c>
      <c r="B16" s="4" t="inlineStr">
        <is>
          <t xml:space="preserve"> </t>
        </is>
      </c>
      <c r="C16" s="4" t="inlineStr">
        <is>
          <t xml:space="preserve"> </t>
        </is>
      </c>
      <c r="D16" s="4" t="inlineStr">
        <is>
          <t xml:space="preserve"> </t>
        </is>
      </c>
      <c r="E16" s="6" t="n">
        <v>12487000</v>
      </c>
      <c r="F16" s="6" t="n">
        <v>19027000</v>
      </c>
      <c r="G16" s="4" t="inlineStr">
        <is>
          <t xml:space="preserve"> </t>
        </is>
      </c>
      <c r="H16" s="4" t="inlineStr">
        <is>
          <t xml:space="preserve"> </t>
        </is>
      </c>
    </row>
    <row r="17">
      <c r="A17" s="4" t="inlineStr">
        <is>
          <t>8.50% Senior Notes due 2026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t>
        </is>
      </c>
      <c r="B19" s="4" t="inlineStr">
        <is>
          <t xml:space="preserve"> </t>
        </is>
      </c>
      <c r="C19" s="4" t="inlineStr">
        <is>
          <t xml:space="preserve"> </t>
        </is>
      </c>
      <c r="D19" s="6" t="n">
        <v>135000000</v>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t>
        </is>
      </c>
      <c r="B20" s="4" t="inlineStr">
        <is>
          <t xml:space="preserve"> </t>
        </is>
      </c>
      <c r="C20" s="4" t="inlineStr">
        <is>
          <t xml:space="preserve"> </t>
        </is>
      </c>
      <c r="D20" s="8" t="n">
        <v>1</v>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9" t="n">
        <v>0.08500000000000001</v>
      </c>
      <c r="E21" s="9" t="n">
        <v>0.08500000000000001</v>
      </c>
      <c r="F21" s="4" t="inlineStr">
        <is>
          <t xml:space="preserve"> </t>
        </is>
      </c>
      <c r="G21" s="4" t="inlineStr">
        <is>
          <t xml:space="preserve"> </t>
        </is>
      </c>
      <c r="H21" s="4" t="inlineStr">
        <is>
          <t xml:space="preserve"> </t>
        </is>
      </c>
    </row>
    <row r="22">
      <c r="A22" s="4" t="inlineStr">
        <is>
          <t>Percentage of principal amount, minimum</t>
        </is>
      </c>
      <c r="B22" s="4" t="inlineStr">
        <is>
          <t xml:space="preserve"> </t>
        </is>
      </c>
      <c r="C22" s="4" t="inlineStr">
        <is>
          <t xml:space="preserve"> </t>
        </is>
      </c>
      <c r="D22" s="8" t="n">
        <v>0.25</v>
      </c>
      <c r="E22" s="4" t="inlineStr">
        <is>
          <t xml:space="preserve"> </t>
        </is>
      </c>
      <c r="F22" s="4" t="inlineStr">
        <is>
          <t xml:space="preserve"> </t>
        </is>
      </c>
      <c r="G22" s="4" t="inlineStr">
        <is>
          <t xml:space="preserve"> </t>
        </is>
      </c>
      <c r="H22" s="4" t="inlineStr">
        <is>
          <t xml:space="preserve"> </t>
        </is>
      </c>
    </row>
    <row r="23">
      <c r="A23" s="4" t="inlineStr">
        <is>
          <t>Debt issuance costs</t>
        </is>
      </c>
      <c r="B23" s="4" t="inlineStr">
        <is>
          <t xml:space="preserve"> </t>
        </is>
      </c>
      <c r="C23" s="4" t="inlineStr">
        <is>
          <t xml:space="preserve"> </t>
        </is>
      </c>
      <c r="D23" s="6" t="n">
        <v>12116000</v>
      </c>
      <c r="E23" s="4" t="inlineStr">
        <is>
          <t xml:space="preserve"> </t>
        </is>
      </c>
      <c r="F23" s="4" t="inlineStr">
        <is>
          <t xml:space="preserve"> </t>
        </is>
      </c>
      <c r="G23" s="4" t="inlineStr">
        <is>
          <t xml:space="preserve"> </t>
        </is>
      </c>
      <c r="H23" s="4" t="inlineStr">
        <is>
          <t xml:space="preserve"> </t>
        </is>
      </c>
    </row>
    <row r="24">
      <c r="A24" s="4" t="inlineStr">
        <is>
          <t>8.50% Senior Notes due 2026 | Senior Notes | Period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redemption price, percentage</t>
        </is>
      </c>
      <c r="B26" s="4" t="inlineStr">
        <is>
          <t xml:space="preserve"> </t>
        </is>
      </c>
      <c r="C26" s="4" t="inlineStr">
        <is>
          <t xml:space="preserve"> </t>
        </is>
      </c>
      <c r="D26" s="8" t="n">
        <v>1.03</v>
      </c>
      <c r="E26" s="4" t="inlineStr">
        <is>
          <t xml:space="preserve"> </t>
        </is>
      </c>
      <c r="F26" s="4" t="inlineStr">
        <is>
          <t xml:space="preserve"> </t>
        </is>
      </c>
      <c r="G26" s="4" t="inlineStr">
        <is>
          <t xml:space="preserve"> </t>
        </is>
      </c>
      <c r="H26" s="4" t="inlineStr">
        <is>
          <t xml:space="preserve"> </t>
        </is>
      </c>
    </row>
    <row r="27">
      <c r="A27" s="4" t="inlineStr">
        <is>
          <t>8.50% Senior Notes due 2026 | Senior Notes | Period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demption price, percentage</t>
        </is>
      </c>
      <c r="B29" s="4" t="inlineStr">
        <is>
          <t xml:space="preserve"> </t>
        </is>
      </c>
      <c r="C29" s="4" t="inlineStr">
        <is>
          <t xml:space="preserve"> </t>
        </is>
      </c>
      <c r="D29" s="8" t="n">
        <v>1.02</v>
      </c>
      <c r="E29" s="4" t="inlineStr">
        <is>
          <t xml:space="preserve"> </t>
        </is>
      </c>
      <c r="F29" s="4" t="inlineStr">
        <is>
          <t xml:space="preserve"> </t>
        </is>
      </c>
      <c r="G29" s="4" t="inlineStr">
        <is>
          <t xml:space="preserve"> </t>
        </is>
      </c>
      <c r="H29" s="4" t="inlineStr">
        <is>
          <t xml:space="preserve"> </t>
        </is>
      </c>
    </row>
    <row r="30">
      <c r="A30" s="4" t="inlineStr">
        <is>
          <t>8.50% Senior Notes due 2026 | Senior Notes | Period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demption price, percentage</t>
        </is>
      </c>
      <c r="B32" s="4" t="inlineStr">
        <is>
          <t xml:space="preserve"> </t>
        </is>
      </c>
      <c r="C32" s="4" t="inlineStr">
        <is>
          <t xml:space="preserve"> </t>
        </is>
      </c>
      <c r="D32" s="8" t="n">
        <v>1</v>
      </c>
      <c r="E32" s="4" t="inlineStr">
        <is>
          <t xml:space="preserve"> </t>
        </is>
      </c>
      <c r="F32" s="4" t="inlineStr">
        <is>
          <t xml:space="preserve"> </t>
        </is>
      </c>
      <c r="G32" s="4" t="inlineStr">
        <is>
          <t xml:space="preserve"> </t>
        </is>
      </c>
      <c r="H32" s="4" t="inlineStr">
        <is>
          <t xml:space="preserve"> </t>
        </is>
      </c>
    </row>
    <row r="33">
      <c r="A33" s="4" t="inlineStr">
        <is>
          <t>8.50% Senior Notes Due 2026, Additional Borrowing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t>
        </is>
      </c>
      <c r="B35" s="4" t="inlineStr">
        <is>
          <t xml:space="preserve"> </t>
        </is>
      </c>
      <c r="C35" s="4" t="inlineStr">
        <is>
          <t xml:space="preserve"> </t>
        </is>
      </c>
      <c r="D35" s="6" t="n">
        <v>5000000</v>
      </c>
      <c r="E35" s="4" t="inlineStr">
        <is>
          <t xml:space="preserve"> </t>
        </is>
      </c>
      <c r="F35" s="4" t="inlineStr">
        <is>
          <t xml:space="preserve"> </t>
        </is>
      </c>
      <c r="G35" s="4" t="inlineStr">
        <is>
          <t xml:space="preserve"> </t>
        </is>
      </c>
      <c r="H35" s="4" t="inlineStr">
        <is>
          <t xml:space="preserve"> </t>
        </is>
      </c>
    </row>
    <row r="36">
      <c r="A36" s="4" t="inlineStr">
        <is>
          <t>Credit Agreement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ssuance costs</t>
        </is>
      </c>
      <c r="B38" s="4" t="inlineStr">
        <is>
          <t xml:space="preserve"> </t>
        </is>
      </c>
      <c r="C38" s="4" t="inlineStr">
        <is>
          <t xml:space="preserve"> </t>
        </is>
      </c>
      <c r="D38" s="4" t="inlineStr">
        <is>
          <t xml:space="preserve"> </t>
        </is>
      </c>
      <c r="E38" s="6" t="n">
        <v>1443000</v>
      </c>
      <c r="F38" s="4" t="inlineStr">
        <is>
          <t xml:space="preserve"> </t>
        </is>
      </c>
      <c r="G38" s="4" t="inlineStr">
        <is>
          <t xml:space="preserve"> </t>
        </is>
      </c>
      <c r="H38" s="4" t="inlineStr">
        <is>
          <t xml:space="preserve"> </t>
        </is>
      </c>
    </row>
    <row r="39">
      <c r="A39" s="4" t="inlineStr">
        <is>
          <t>Credit Agreement | Line of Credi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vision for sustainability adjustment, percentage</t>
        </is>
      </c>
      <c r="B41" s="4" t="inlineStr">
        <is>
          <t xml:space="preserve"> </t>
        </is>
      </c>
      <c r="C41" s="9" t="n">
        <v>0.00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Agreement | Line of Credi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vision for sustainability adjustment, percentage</t>
        </is>
      </c>
      <c r="B44" s="4" t="inlineStr">
        <is>
          <t xml:space="preserve"> </t>
        </is>
      </c>
      <c r="C44" s="4" t="inlineStr">
        <is>
          <t>(0.05%)</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Agreement | Line of Credit | Adjusted LIBO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t>
        </is>
      </c>
      <c r="B47" s="4" t="inlineStr">
        <is>
          <t xml:space="preserve"> </t>
        </is>
      </c>
      <c r="C47" s="9" t="n">
        <v>0.02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basis spread on basis spread</t>
        </is>
      </c>
      <c r="B48" s="4" t="inlineStr">
        <is>
          <t xml:space="preserve"> </t>
        </is>
      </c>
      <c r="C48" s="9" t="n">
        <v>0.01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Agreement | Line of Credit | Fed Funds Effective Rate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t>
        </is>
      </c>
      <c r="B51" s="4" t="inlineStr">
        <is>
          <t xml:space="preserve"> </t>
        </is>
      </c>
      <c r="C51" s="9" t="n">
        <v>0.0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Agreement | Line of Credit | One Month Adjusted LIB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t>
        </is>
      </c>
      <c r="B54" s="4" t="inlineStr">
        <is>
          <t xml:space="preserve"> </t>
        </is>
      </c>
      <c r="C54" s="8" t="n">
        <v>0.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Agreement | Line of Credi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term</t>
        </is>
      </c>
      <c r="B57" s="4" t="inlineStr">
        <is>
          <t xml:space="preserve"> </t>
        </is>
      </c>
      <c r="C57" s="4" t="inlineStr">
        <is>
          <t>4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4" t="inlineStr">
        <is>
          <t xml:space="preserve"> </t>
        </is>
      </c>
      <c r="C58" s="6" t="n">
        <v>30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rdion feature, higher borrowing capacity option</t>
        </is>
      </c>
      <c r="B59" s="4" t="inlineStr">
        <is>
          <t xml:space="preserve"> </t>
        </is>
      </c>
      <c r="C59" s="5" t="n">
        <v>5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availability</t>
        </is>
      </c>
      <c r="B60" s="4" t="inlineStr">
        <is>
          <t xml:space="preserve"> </t>
        </is>
      </c>
      <c r="C60" s="6" t="n">
        <v>1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lesser of the aggregate revolving commitments and the borrowing base</t>
        </is>
      </c>
      <c r="B61" s="4" t="inlineStr">
        <is>
          <t xml:space="preserve"> </t>
        </is>
      </c>
      <c r="C61" s="10" t="n">
        <v>0.12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P&amp;E component</t>
        </is>
      </c>
      <c r="B62" s="4" t="inlineStr">
        <is>
          <t xml:space="preserve"> </t>
        </is>
      </c>
      <c r="C62" s="6" t="n">
        <v>75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consecutive business days, maximum borrowing capacity</t>
        </is>
      </c>
      <c r="B63" s="4" t="inlineStr">
        <is>
          <t xml:space="preserve"> </t>
        </is>
      </c>
      <c r="C63" s="6" t="n">
        <v>35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facility, consecutive business day | trading_day</t>
        </is>
      </c>
      <c r="B64" s="4" t="inlineStr">
        <is>
          <t xml:space="preserve"> </t>
        </is>
      </c>
      <c r="C64" s="5" t="n">
        <v>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threshold consecutive months | trading_day</t>
        </is>
      </c>
      <c r="B65" s="4" t="inlineStr">
        <is>
          <t xml:space="preserve"> </t>
        </is>
      </c>
      <c r="C65" s="5" t="n">
        <v>1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fixed charge coverage ratio</t>
        </is>
      </c>
      <c r="B66" s="4" t="inlineStr">
        <is>
          <t xml:space="preserve"> </t>
        </is>
      </c>
      <c r="C66" s="5" t="n">
        <v>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redit Agreement | Line of Credit | Revolving Credit Facility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t>
        </is>
      </c>
      <c r="B69" s="4" t="inlineStr">
        <is>
          <t xml:space="preserve"> </t>
        </is>
      </c>
      <c r="C69" s="4" t="inlineStr">
        <is>
          <t xml:space="preserve"> </t>
        </is>
      </c>
      <c r="D69" s="4" t="inlineStr">
        <is>
          <t xml:space="preserve"> </t>
        </is>
      </c>
      <c r="E69" s="4" t="inlineStr">
        <is>
          <t xml:space="preserve"> </t>
        </is>
      </c>
      <c r="F69" s="4" t="inlineStr">
        <is>
          <t xml:space="preserve"> </t>
        </is>
      </c>
      <c r="G69" s="5" t="n">
        <v>9500000</v>
      </c>
      <c r="H69" s="4" t="inlineStr">
        <is>
          <t xml:space="preserve"> </t>
        </is>
      </c>
    </row>
    <row r="70">
      <c r="A70" s="4" t="inlineStr">
        <is>
          <t>Available amount for borrowing before springing covenants</t>
        </is>
      </c>
      <c r="B70" s="4" t="inlineStr">
        <is>
          <t xml:space="preserve"> </t>
        </is>
      </c>
      <c r="C70" s="4" t="inlineStr">
        <is>
          <t xml:space="preserve"> </t>
        </is>
      </c>
      <c r="D70" s="4" t="inlineStr">
        <is>
          <t xml:space="preserve"> </t>
        </is>
      </c>
      <c r="E70" s="4" t="inlineStr">
        <is>
          <t xml:space="preserve"> </t>
        </is>
      </c>
      <c r="F70" s="4" t="inlineStr">
        <is>
          <t xml:space="preserve"> </t>
        </is>
      </c>
      <c r="G70" s="5" t="n">
        <v>1834000</v>
      </c>
      <c r="H70" s="4" t="inlineStr">
        <is>
          <t xml:space="preserve"> </t>
        </is>
      </c>
    </row>
    <row r="71">
      <c r="A71" s="4" t="inlineStr">
        <is>
          <t>Credit Agreement | Line of Credit | Bridge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 capacity</t>
        </is>
      </c>
      <c r="B73" s="4" t="inlineStr">
        <is>
          <t xml:space="preserve"> </t>
        </is>
      </c>
      <c r="C73" s="6" t="n">
        <v>5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redit Agreement | Line of Credit | Letter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borrowing capacity</t>
        </is>
      </c>
      <c r="B76" s="4" t="inlineStr">
        <is>
          <t xml:space="preserve"> </t>
        </is>
      </c>
      <c r="C76" s="6" t="n">
        <v>5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redit Agreement | Line of Credit | Letter of Credit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maining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6" t="n">
        <v>10687000</v>
      </c>
      <c r="H79" s="4" t="inlineStr">
        <is>
          <t xml:space="preserve"> </t>
        </is>
      </c>
    </row>
    <row r="80">
      <c r="A80" s="4" t="inlineStr">
        <is>
          <t>Syndicated Credit Facility | Line of Credit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0000000</v>
      </c>
    </row>
    <row r="83">
      <c r="A83" s="4" t="inlineStr">
        <is>
          <t>Syndicated Credit Facility | Line of Credit |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05000000</v>
      </c>
    </row>
    <row r="86">
      <c r="A86" s="4" t="inlineStr">
        <is>
          <t>Syndicated Credit Facility | Line of Credit | Loan Commi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cordion feature, higher borrowing capacity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5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Debt (Details) - USD ($)</t>
        </is>
      </c>
      <c r="B1" s="2" t="inlineStr">
        <is>
          <t>Jun. 30, 2022</t>
        </is>
      </c>
      <c r="C1" s="2" t="inlineStr">
        <is>
          <t>Dec. 31, 2021</t>
        </is>
      </c>
      <c r="D1" s="2" t="inlineStr">
        <is>
          <t>Aug. 25,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149437000</v>
      </c>
      <c r="C3" s="6" t="n">
        <v>152672000</v>
      </c>
      <c r="D3" s="4" t="inlineStr">
        <is>
          <t xml:space="preserve"> </t>
        </is>
      </c>
    </row>
    <row r="4">
      <c r="A4" s="4" t="inlineStr">
        <is>
          <t>Less debt issuance costs, net</t>
        </is>
      </c>
      <c r="B4" s="5" t="n">
        <v>-10485000</v>
      </c>
      <c r="C4" s="5" t="n">
        <v>-11444000</v>
      </c>
      <c r="D4" s="4" t="inlineStr">
        <is>
          <t xml:space="preserve"> </t>
        </is>
      </c>
    </row>
    <row r="5">
      <c r="A5" s="4" t="inlineStr">
        <is>
          <t>Long-term debt</t>
        </is>
      </c>
      <c r="B5" s="5" t="n">
        <v>138952000</v>
      </c>
      <c r="C5" s="5" t="n">
        <v>141228000</v>
      </c>
      <c r="D5" s="4" t="inlineStr">
        <is>
          <t xml:space="preserve"> </t>
        </is>
      </c>
    </row>
    <row r="6">
      <c r="A6" s="4" t="inlineStr">
        <is>
          <t>Less current maturities</t>
        </is>
      </c>
      <c r="B6" s="5" t="n">
        <v>-8010000</v>
      </c>
      <c r="C6" s="5" t="n">
        <v>-7567000</v>
      </c>
      <c r="D6" s="4" t="inlineStr">
        <is>
          <t xml:space="preserve"> </t>
        </is>
      </c>
    </row>
    <row r="7">
      <c r="A7" s="4" t="inlineStr">
        <is>
          <t>Notes payable due after one year</t>
        </is>
      </c>
      <c r="B7" s="5" t="n">
        <v>130942000</v>
      </c>
      <c r="C7" s="5" t="n">
        <v>133661000</v>
      </c>
      <c r="D7" s="4" t="inlineStr">
        <is>
          <t xml:space="preserve"> </t>
        </is>
      </c>
    </row>
    <row r="8">
      <c r="A8" s="4" t="inlineStr">
        <is>
          <t>Notes Payable | Equipment Notes Payable, 5.2% Due December 2022 and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6" t="n">
        <v>1126000</v>
      </c>
      <c r="C10" s="5" t="n">
        <v>1748000</v>
      </c>
      <c r="D10" s="4" t="inlineStr">
        <is>
          <t xml:space="preserve"> </t>
        </is>
      </c>
    </row>
    <row r="11">
      <c r="A11" s="4" t="inlineStr">
        <is>
          <t>Interest rate</t>
        </is>
      </c>
      <c r="B11" s="9" t="n">
        <v>0.052</v>
      </c>
      <c r="C11" s="4" t="inlineStr">
        <is>
          <t xml:space="preserve"> </t>
        </is>
      </c>
      <c r="D11" s="4" t="inlineStr">
        <is>
          <t xml:space="preserve"> </t>
        </is>
      </c>
    </row>
    <row r="12">
      <c r="A12" s="4" t="inlineStr">
        <is>
          <t>Equipment net book value</t>
        </is>
      </c>
      <c r="B12" s="6" t="n">
        <v>385000</v>
      </c>
      <c r="C12" s="4" t="inlineStr">
        <is>
          <t xml:space="preserve"> </t>
        </is>
      </c>
      <c r="D12" s="4" t="inlineStr">
        <is>
          <t xml:space="preserve"> </t>
        </is>
      </c>
    </row>
    <row r="13">
      <c r="A13" s="4" t="inlineStr">
        <is>
          <t>Notes Payable | Equipment Notes Payable, 5.2% Due December 2022 and 2023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onthly installments</t>
        </is>
      </c>
      <c r="B15" s="5" t="n">
        <v>6000</v>
      </c>
      <c r="C15" s="4" t="inlineStr">
        <is>
          <t xml:space="preserve"> </t>
        </is>
      </c>
      <c r="D15" s="4" t="inlineStr">
        <is>
          <t xml:space="preserve"> </t>
        </is>
      </c>
    </row>
    <row r="16">
      <c r="A16" s="4" t="inlineStr">
        <is>
          <t>Notes Payable | Equipment Notes Payable, 5.2% Due December 2022 and 2023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onthly installments</t>
        </is>
      </c>
      <c r="B18" s="5" t="n">
        <v>24000</v>
      </c>
      <c r="C18" s="4" t="inlineStr">
        <is>
          <t xml:space="preserve"> </t>
        </is>
      </c>
      <c r="D18" s="4" t="inlineStr">
        <is>
          <t xml:space="preserve"> </t>
        </is>
      </c>
    </row>
    <row r="19">
      <c r="A19" s="4" t="inlineStr">
        <is>
          <t>Notes Payable | Equipment Notes Payable, 5.6% to 6.8% Due March 2023 Through May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t>
        </is>
      </c>
      <c r="B21" s="5" t="n">
        <v>4901000</v>
      </c>
      <c r="C21" s="5" t="n">
        <v>5952000</v>
      </c>
      <c r="D21" s="4" t="inlineStr">
        <is>
          <t xml:space="preserve"> </t>
        </is>
      </c>
    </row>
    <row r="22">
      <c r="A22" s="4" t="inlineStr">
        <is>
          <t>Equipment net book value</t>
        </is>
      </c>
      <c r="B22" s="5" t="n">
        <v>4427000</v>
      </c>
      <c r="C22" s="4" t="inlineStr">
        <is>
          <t xml:space="preserve"> </t>
        </is>
      </c>
      <c r="D22" s="4" t="inlineStr">
        <is>
          <t xml:space="preserve"> </t>
        </is>
      </c>
    </row>
    <row r="23">
      <c r="A23" s="4" t="inlineStr">
        <is>
          <t>Notes Payable | Equipment Notes Payable, 5.6% to 6.8% Due March 2023 Through May 2025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onthly installments</t>
        </is>
      </c>
      <c r="B25" s="6" t="n">
        <v>1000</v>
      </c>
      <c r="C25" s="4" t="inlineStr">
        <is>
          <t xml:space="preserve"> </t>
        </is>
      </c>
      <c r="D25" s="4" t="inlineStr">
        <is>
          <t xml:space="preserve"> </t>
        </is>
      </c>
    </row>
    <row r="26">
      <c r="A26" s="4" t="inlineStr">
        <is>
          <t>Interest rate</t>
        </is>
      </c>
      <c r="B26" s="9" t="n">
        <v>0.056</v>
      </c>
      <c r="C26" s="4" t="inlineStr">
        <is>
          <t xml:space="preserve"> </t>
        </is>
      </c>
      <c r="D26" s="4" t="inlineStr">
        <is>
          <t xml:space="preserve"> </t>
        </is>
      </c>
    </row>
    <row r="27">
      <c r="A27" s="4" t="inlineStr">
        <is>
          <t>Notes Payable | Equipment Notes Payable, 5.6% to 6.8% Due March 2023 Through May 2025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onthly installments</t>
        </is>
      </c>
      <c r="B29" s="6" t="n">
        <v>39000</v>
      </c>
      <c r="C29" s="4" t="inlineStr">
        <is>
          <t xml:space="preserve"> </t>
        </is>
      </c>
      <c r="D29" s="4" t="inlineStr">
        <is>
          <t xml:space="preserve"> </t>
        </is>
      </c>
    </row>
    <row r="30">
      <c r="A30" s="4" t="inlineStr">
        <is>
          <t>Interest rate</t>
        </is>
      </c>
      <c r="B30" s="9" t="n">
        <v>0.068</v>
      </c>
      <c r="C30" s="4" t="inlineStr">
        <is>
          <t xml:space="preserve"> </t>
        </is>
      </c>
      <c r="D30" s="4" t="inlineStr">
        <is>
          <t xml:space="preserve"> </t>
        </is>
      </c>
    </row>
    <row r="31">
      <c r="A31" s="4" t="inlineStr">
        <is>
          <t>Notes Payable | Equipment Notes Payable, 3.9% to 6.4% Due April 2024 Through December 2024</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t>
        </is>
      </c>
      <c r="B33" s="6" t="n">
        <v>2196000</v>
      </c>
      <c r="C33" s="5" t="n">
        <v>2633000</v>
      </c>
      <c r="D33" s="4" t="inlineStr">
        <is>
          <t xml:space="preserve"> </t>
        </is>
      </c>
    </row>
    <row r="34">
      <c r="A34" s="4" t="inlineStr">
        <is>
          <t>Equipment net book value</t>
        </is>
      </c>
      <c r="B34" s="5" t="n">
        <v>1813000</v>
      </c>
      <c r="C34" s="4" t="inlineStr">
        <is>
          <t xml:space="preserve"> </t>
        </is>
      </c>
      <c r="D34" s="4" t="inlineStr">
        <is>
          <t xml:space="preserve"> </t>
        </is>
      </c>
    </row>
    <row r="35">
      <c r="A35" s="4" t="inlineStr">
        <is>
          <t>Notes Payable | Equipment Notes Payable, 3.9% to 6.4% Due April 2024 Through December 2024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onthly installments</t>
        </is>
      </c>
      <c r="B37" s="6" t="n">
        <v>2000</v>
      </c>
      <c r="C37" s="4" t="inlineStr">
        <is>
          <t xml:space="preserve"> </t>
        </is>
      </c>
      <c r="D37" s="4" t="inlineStr">
        <is>
          <t xml:space="preserve"> </t>
        </is>
      </c>
    </row>
    <row r="38">
      <c r="A38" s="4" t="inlineStr">
        <is>
          <t>Interest rate</t>
        </is>
      </c>
      <c r="B38" s="9" t="n">
        <v>0.039</v>
      </c>
      <c r="C38" s="4" t="inlineStr">
        <is>
          <t xml:space="preserve"> </t>
        </is>
      </c>
      <c r="D38" s="4" t="inlineStr">
        <is>
          <t xml:space="preserve"> </t>
        </is>
      </c>
    </row>
    <row r="39">
      <c r="A39" s="4" t="inlineStr">
        <is>
          <t>Notes Payable | Equipment Notes Payable, 3.9% to 6.4% Due April 2024 Through December 2024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onthly installments</t>
        </is>
      </c>
      <c r="B41" s="6" t="n">
        <v>23000</v>
      </c>
      <c r="C41" s="4" t="inlineStr">
        <is>
          <t xml:space="preserve"> </t>
        </is>
      </c>
      <c r="D41" s="4" t="inlineStr">
        <is>
          <t xml:space="preserve"> </t>
        </is>
      </c>
    </row>
    <row r="42">
      <c r="A42" s="4" t="inlineStr">
        <is>
          <t>Interest rate</t>
        </is>
      </c>
      <c r="B42" s="9" t="n">
        <v>0.064</v>
      </c>
      <c r="C42" s="4" t="inlineStr">
        <is>
          <t xml:space="preserve"> </t>
        </is>
      </c>
      <c r="D42" s="4" t="inlineStr">
        <is>
          <t xml:space="preserve"> </t>
        </is>
      </c>
    </row>
    <row r="43">
      <c r="A43" s="4" t="inlineStr">
        <is>
          <t>Notes Payable | Equipment Notes Payable, 5.4 % Due August 2025</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t>
        </is>
      </c>
      <c r="B45" s="6" t="n">
        <v>1423000</v>
      </c>
      <c r="C45" s="5" t="n">
        <v>1624000</v>
      </c>
      <c r="D45" s="4" t="inlineStr">
        <is>
          <t xml:space="preserve"> </t>
        </is>
      </c>
    </row>
    <row r="46">
      <c r="A46" s="4" t="inlineStr">
        <is>
          <t>Interest rate</t>
        </is>
      </c>
      <c r="B46" s="9" t="n">
        <v>0.054</v>
      </c>
      <c r="C46" s="4" t="inlineStr">
        <is>
          <t xml:space="preserve"> </t>
        </is>
      </c>
      <c r="D46" s="4" t="inlineStr">
        <is>
          <t xml:space="preserve"> </t>
        </is>
      </c>
    </row>
    <row r="47">
      <c r="A47" s="4" t="inlineStr">
        <is>
          <t>Equipment net book value</t>
        </is>
      </c>
      <c r="B47" s="6" t="n">
        <v>1528000</v>
      </c>
      <c r="C47" s="4" t="inlineStr">
        <is>
          <t xml:space="preserve"> </t>
        </is>
      </c>
      <c r="D47" s="4" t="inlineStr">
        <is>
          <t xml:space="preserve"> </t>
        </is>
      </c>
    </row>
    <row r="48">
      <c r="A48" s="4" t="inlineStr">
        <is>
          <t>Notes Payable | Equipment Notes Payable, 5.4 % Due August 2025 | Min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onthly installments</t>
        </is>
      </c>
      <c r="B50" s="5" t="n">
        <v>9000</v>
      </c>
      <c r="C50" s="4" t="inlineStr">
        <is>
          <t xml:space="preserve"> </t>
        </is>
      </c>
      <c r="D50" s="4" t="inlineStr">
        <is>
          <t xml:space="preserve"> </t>
        </is>
      </c>
    </row>
    <row r="51">
      <c r="A51" s="4" t="inlineStr">
        <is>
          <t>Notes Payable | Equipment Notes Payable, 5.4 % Due August 2025 | Max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Monthly installments</t>
        </is>
      </c>
      <c r="B53" s="5" t="n">
        <v>10000</v>
      </c>
      <c r="C53" s="4" t="inlineStr">
        <is>
          <t xml:space="preserve"> </t>
        </is>
      </c>
      <c r="D53" s="4" t="inlineStr">
        <is>
          <t xml:space="preserve"> </t>
        </is>
      </c>
    </row>
    <row r="54">
      <c r="A54" s="4" t="inlineStr">
        <is>
          <t>Term Loan | Equipment Notes Payable 4.0% to 6.5% Percent Due February 2026 through August 2026</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Total</t>
        </is>
      </c>
      <c r="B56" s="5" t="n">
        <v>1675000</v>
      </c>
      <c r="C56" s="5" t="n">
        <v>1861000</v>
      </c>
      <c r="D56" s="4" t="inlineStr">
        <is>
          <t xml:space="preserve"> </t>
        </is>
      </c>
    </row>
    <row r="57">
      <c r="A57" s="4" t="inlineStr">
        <is>
          <t>Equipment net book value</t>
        </is>
      </c>
      <c r="B57" s="5" t="n">
        <v>1867000</v>
      </c>
      <c r="C57" s="4" t="inlineStr">
        <is>
          <t xml:space="preserve"> </t>
        </is>
      </c>
      <c r="D57" s="4" t="inlineStr">
        <is>
          <t xml:space="preserve"> </t>
        </is>
      </c>
    </row>
    <row r="58">
      <c r="A58" s="4" t="inlineStr">
        <is>
          <t>Term Loan | Equipment Notes Payable 4.0% to 6.5% Percent Due February 2026 through August 2026 | Minimum</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Monthly installments</t>
        </is>
      </c>
      <c r="B60" s="6" t="n">
        <v>3000</v>
      </c>
      <c r="C60" s="4" t="inlineStr">
        <is>
          <t xml:space="preserve"> </t>
        </is>
      </c>
      <c r="D60" s="4" t="inlineStr">
        <is>
          <t xml:space="preserve"> </t>
        </is>
      </c>
    </row>
    <row r="61">
      <c r="A61" s="4" t="inlineStr">
        <is>
          <t>Interest rate</t>
        </is>
      </c>
      <c r="B61" s="8" t="n">
        <v>0.04</v>
      </c>
      <c r="C61" s="4" t="inlineStr">
        <is>
          <t xml:space="preserve"> </t>
        </is>
      </c>
      <c r="D61" s="4" t="inlineStr">
        <is>
          <t xml:space="preserve"> </t>
        </is>
      </c>
    </row>
    <row r="62">
      <c r="A62" s="4" t="inlineStr">
        <is>
          <t>Term Loan | Equipment Notes Payable 4.0% to 6.5% Percent Due February 2026 through August 2026 | Maximu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Monthly installments</t>
        </is>
      </c>
      <c r="B64" s="6" t="n">
        <v>9000</v>
      </c>
      <c r="C64" s="4" t="inlineStr">
        <is>
          <t xml:space="preserve"> </t>
        </is>
      </c>
      <c r="D64" s="4" t="inlineStr">
        <is>
          <t xml:space="preserve"> </t>
        </is>
      </c>
    </row>
    <row r="65">
      <c r="A65" s="4" t="inlineStr">
        <is>
          <t>Interest rate</t>
        </is>
      </c>
      <c r="B65" s="9" t="n">
        <v>0.065</v>
      </c>
      <c r="C65" s="4" t="inlineStr">
        <is>
          <t xml:space="preserve"> </t>
        </is>
      </c>
      <c r="D65" s="4" t="inlineStr">
        <is>
          <t xml:space="preserve"> </t>
        </is>
      </c>
    </row>
    <row r="66">
      <c r="A66" s="4" t="inlineStr">
        <is>
          <t>Line of Credit | Equipment Notes Payable 3.0 % to 3.9 Percent Due October 2021 through April 2022</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Total</t>
        </is>
      </c>
      <c r="B68" s="6" t="n">
        <v>0</v>
      </c>
      <c r="C68" s="5" t="n">
        <v>467000</v>
      </c>
      <c r="D68" s="4" t="inlineStr">
        <is>
          <t xml:space="preserve"> </t>
        </is>
      </c>
    </row>
    <row r="69">
      <c r="A69" s="4" t="inlineStr">
        <is>
          <t>Line of Credit | Equipment Notes Payable 3.0 % to 3.9 Percent Due October 2021 through April 2022 | Minimum</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Monthly installments</t>
        </is>
      </c>
      <c r="B71" s="6" t="n">
        <v>24000</v>
      </c>
      <c r="C71" s="4" t="inlineStr">
        <is>
          <t xml:space="preserve"> </t>
        </is>
      </c>
      <c r="D71" s="4" t="inlineStr">
        <is>
          <t xml:space="preserve"> </t>
        </is>
      </c>
    </row>
    <row r="72">
      <c r="A72" s="4" t="inlineStr">
        <is>
          <t>Interest rate</t>
        </is>
      </c>
      <c r="B72" s="8" t="n">
        <v>0.03</v>
      </c>
      <c r="C72" s="4" t="inlineStr">
        <is>
          <t xml:space="preserve"> </t>
        </is>
      </c>
      <c r="D72" s="4" t="inlineStr">
        <is>
          <t xml:space="preserve"> </t>
        </is>
      </c>
    </row>
    <row r="73">
      <c r="A73" s="4" t="inlineStr">
        <is>
          <t>Line of Credit | Equipment Notes Payable 3.0 % to 3.9 Percent Due October 2021 through April 2022 | Maximum</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Monthly installments</t>
        </is>
      </c>
      <c r="B75" s="6" t="n">
        <v>117000</v>
      </c>
      <c r="C75" s="4" t="inlineStr">
        <is>
          <t xml:space="preserve"> </t>
        </is>
      </c>
      <c r="D75" s="4" t="inlineStr">
        <is>
          <t xml:space="preserve"> </t>
        </is>
      </c>
    </row>
    <row r="76">
      <c r="A76" s="4" t="inlineStr">
        <is>
          <t>Interest rate</t>
        </is>
      </c>
      <c r="B76" s="11" t="n">
        <v>0.00039</v>
      </c>
      <c r="C76" s="4" t="inlineStr">
        <is>
          <t xml:space="preserve"> </t>
        </is>
      </c>
      <c r="D76" s="4" t="inlineStr">
        <is>
          <t xml:space="preserve"> </t>
        </is>
      </c>
    </row>
    <row r="77">
      <c r="A77" s="4" t="inlineStr">
        <is>
          <t>Line of Credit | Commercial Insurance Premium Financing Agreement 4.2 % Due November 2022</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Total</t>
        </is>
      </c>
      <c r="B79" s="6" t="n">
        <v>1045000</v>
      </c>
      <c r="C79" s="5" t="n">
        <v>0</v>
      </c>
      <c r="D79" s="4" t="inlineStr">
        <is>
          <t xml:space="preserve"> </t>
        </is>
      </c>
    </row>
    <row r="80">
      <c r="A80" s="4" t="inlineStr">
        <is>
          <t>Monthly installments</t>
        </is>
      </c>
      <c r="B80" s="6" t="n">
        <v>143000</v>
      </c>
      <c r="C80" s="4" t="inlineStr">
        <is>
          <t xml:space="preserve"> </t>
        </is>
      </c>
      <c r="D80" s="4" t="inlineStr">
        <is>
          <t xml:space="preserve"> </t>
        </is>
      </c>
    </row>
    <row r="81">
      <c r="A81" s="4" t="inlineStr">
        <is>
          <t>Interest rate</t>
        </is>
      </c>
      <c r="B81" s="9" t="n">
        <v>0.042</v>
      </c>
      <c r="C81" s="4" t="inlineStr">
        <is>
          <t xml:space="preserve"> </t>
        </is>
      </c>
      <c r="D81" s="4" t="inlineStr">
        <is>
          <t xml:space="preserve"> </t>
        </is>
      </c>
    </row>
    <row r="82">
      <c r="A82" s="4" t="inlineStr">
        <is>
          <t>Line of Credit | 4.5% Equipment Line Of Credit</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Total</t>
        </is>
      </c>
      <c r="B84" s="6" t="n">
        <v>2071000</v>
      </c>
      <c r="C84" s="5" t="n">
        <v>3387000</v>
      </c>
      <c r="D84" s="4" t="inlineStr">
        <is>
          <t xml:space="preserve"> </t>
        </is>
      </c>
    </row>
    <row r="85">
      <c r="A85" s="4" t="inlineStr">
        <is>
          <t>Long-term debt</t>
        </is>
      </c>
      <c r="B85" s="6" t="n">
        <v>1486000</v>
      </c>
      <c r="C85" s="4" t="inlineStr">
        <is>
          <t xml:space="preserve"> </t>
        </is>
      </c>
      <c r="D85" s="4" t="inlineStr">
        <is>
          <t xml:space="preserve"> </t>
        </is>
      </c>
    </row>
    <row r="86">
      <c r="A86" s="4" t="inlineStr">
        <is>
          <t>Interest rate</t>
        </is>
      </c>
      <c r="B86" s="9" t="n">
        <v>0.045</v>
      </c>
      <c r="C86" s="4" t="inlineStr">
        <is>
          <t xml:space="preserve"> </t>
        </is>
      </c>
      <c r="D86" s="4" t="inlineStr">
        <is>
          <t xml:space="preserve"> </t>
        </is>
      </c>
    </row>
    <row r="87">
      <c r="A87" s="4" t="inlineStr">
        <is>
          <t>Initial commitment</t>
        </is>
      </c>
      <c r="B87" s="6" t="n">
        <v>10000000</v>
      </c>
      <c r="C87" s="4" t="inlineStr">
        <is>
          <t xml:space="preserve"> </t>
        </is>
      </c>
      <c r="D87" s="4" t="inlineStr">
        <is>
          <t xml:space="preserve"> </t>
        </is>
      </c>
    </row>
    <row r="88">
      <c r="A88" s="4" t="inlineStr">
        <is>
          <t>Senior Notes | 8.50% Senior Notes due 2026</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Total</t>
        </is>
      </c>
      <c r="B90" s="6" t="n">
        <v>135000000</v>
      </c>
      <c r="C90" s="6" t="n">
        <v>135000000</v>
      </c>
      <c r="D90" s="4" t="inlineStr">
        <is>
          <t xml:space="preserve"> </t>
        </is>
      </c>
    </row>
    <row r="91">
      <c r="A91" s="4" t="inlineStr">
        <is>
          <t>Less debt issuance costs, net</t>
        </is>
      </c>
      <c r="B91" s="4" t="inlineStr">
        <is>
          <t xml:space="preserve"> </t>
        </is>
      </c>
      <c r="C91" s="4" t="inlineStr">
        <is>
          <t xml:space="preserve"> </t>
        </is>
      </c>
      <c r="D91" s="6" t="n">
        <v>-12116000</v>
      </c>
    </row>
    <row r="92">
      <c r="A92" s="4" t="inlineStr">
        <is>
          <t>Interest rate</t>
        </is>
      </c>
      <c r="B92" s="9" t="n">
        <v>0.08500000000000001</v>
      </c>
      <c r="C92" s="4" t="inlineStr">
        <is>
          <t xml:space="preserve"> </t>
        </is>
      </c>
      <c r="D92" s="9" t="n">
        <v>0.085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0" customWidth="1" min="2" max="2"/>
    <col width="52" customWidth="1" min="3" max="3"/>
    <col width="33" customWidth="1" min="4" max="4"/>
    <col width="22" customWidth="1" min="5" max="5"/>
    <col width="25" customWidth="1" min="6" max="6"/>
  </cols>
  <sheetData>
    <row r="1">
      <c r="A1" s="1" t="inlineStr">
        <is>
          <t>Mezzanine Equity (Details) $ / shares in Units, shares in Thousands</t>
        </is>
      </c>
      <c r="B1" s="2" t="inlineStr">
        <is>
          <t>1 Months Ended</t>
        </is>
      </c>
      <c r="C1" s="2" t="inlineStr">
        <is>
          <t>6 Months Ended</t>
        </is>
      </c>
    </row>
    <row r="2">
      <c r="B2" s="2" t="inlineStr">
        <is>
          <t>Mar. 31, 2020 USD ($) $ / shares shares</t>
        </is>
      </c>
      <c r="C2" s="2" t="inlineStr">
        <is>
          <t>Jun. 30, 2022 USD ($) trading_day $ / shares shares</t>
        </is>
      </c>
      <c r="D2" s="2" t="inlineStr">
        <is>
          <t>Dec. 31, 2021 USD ($) $ / shares</t>
        </is>
      </c>
      <c r="E2" s="2" t="inlineStr">
        <is>
          <t>Jun. 30, 2021 USD ($)</t>
        </is>
      </c>
      <c r="F2" s="2" t="inlineStr">
        <is>
          <t>Mar. 04, 2020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preferred stock, par value (in dollars per share) | $ / shares</t>
        </is>
      </c>
      <c r="B4" s="4" t="inlineStr">
        <is>
          <t xml:space="preserve"> </t>
        </is>
      </c>
      <c r="C4" s="7" t="n">
        <v>0.01</v>
      </c>
      <c r="D4" s="7" t="n">
        <v>0.01</v>
      </c>
      <c r="E4" s="4" t="inlineStr">
        <is>
          <t xml:space="preserve"> </t>
        </is>
      </c>
      <c r="F4" s="4" t="inlineStr">
        <is>
          <t xml:space="preserve"> </t>
        </is>
      </c>
    </row>
    <row r="5">
      <c r="A5" s="4" t="inlineStr">
        <is>
          <t>Series A preferred stock dividends payable included in accrued expenses</t>
        </is>
      </c>
      <c r="B5" s="4" t="inlineStr">
        <is>
          <t xml:space="preserve"> </t>
        </is>
      </c>
      <c r="C5" s="6" t="n">
        <v>1571000</v>
      </c>
      <c r="D5" s="4" t="inlineStr">
        <is>
          <t xml:space="preserve"> </t>
        </is>
      </c>
      <c r="E5" s="6" t="n">
        <v>2148000</v>
      </c>
      <c r="F5" s="4" t="inlineStr">
        <is>
          <t xml:space="preserve"> </t>
        </is>
      </c>
    </row>
    <row r="6">
      <c r="A6" s="4" t="inlineStr">
        <is>
          <t>Accrued preferred stock dividends</t>
        </is>
      </c>
      <c r="B6" s="4" t="inlineStr">
        <is>
          <t xml:space="preserve"> </t>
        </is>
      </c>
      <c r="C6" s="6" t="n">
        <v>1571000</v>
      </c>
      <c r="D6" s="6" t="n">
        <v>1994000</v>
      </c>
      <c r="E6" s="4" t="inlineStr">
        <is>
          <t xml:space="preserve"> </t>
        </is>
      </c>
      <c r="F6" s="4" t="inlineStr">
        <is>
          <t xml:space="preserve"> </t>
        </is>
      </c>
    </row>
    <row r="7">
      <c r="A7" s="4" t="inlineStr">
        <is>
          <t>Liquidation preference (in dollars per share) | $ / shares</t>
        </is>
      </c>
      <c r="B7" s="4" t="inlineStr">
        <is>
          <t xml:space="preserve"> </t>
        </is>
      </c>
      <c r="C7" s="6" t="n">
        <v>1000</v>
      </c>
      <c r="D7" s="4" t="inlineStr">
        <is>
          <t xml:space="preserve"> </t>
        </is>
      </c>
      <c r="E7" s="4" t="inlineStr">
        <is>
          <t xml:space="preserve"> </t>
        </is>
      </c>
      <c r="F7" s="4" t="inlineStr">
        <is>
          <t xml:space="preserve"> </t>
        </is>
      </c>
    </row>
    <row r="8">
      <c r="A8" s="4" t="inlineStr">
        <is>
          <t>Dividend in cash, liquidation preference percentage</t>
        </is>
      </c>
      <c r="B8" s="4" t="inlineStr">
        <is>
          <t xml:space="preserve"> </t>
        </is>
      </c>
      <c r="C8" s="8" t="n">
        <v>0.1</v>
      </c>
      <c r="D8" s="4" t="inlineStr">
        <is>
          <t xml:space="preserve"> </t>
        </is>
      </c>
      <c r="E8" s="4" t="inlineStr">
        <is>
          <t xml:space="preserve"> </t>
        </is>
      </c>
      <c r="F8" s="4" t="inlineStr">
        <is>
          <t xml:space="preserve"> </t>
        </is>
      </c>
    </row>
    <row r="9">
      <c r="A9" s="4" t="inlineStr">
        <is>
          <t>Dividend other than cash, liquidation preference percentage</t>
        </is>
      </c>
      <c r="B9" s="4" t="inlineStr">
        <is>
          <t xml:space="preserve"> </t>
        </is>
      </c>
      <c r="C9" s="8" t="n">
        <v>0.13</v>
      </c>
      <c r="D9" s="4" t="inlineStr">
        <is>
          <t xml:space="preserve"> </t>
        </is>
      </c>
      <c r="E9" s="4" t="inlineStr">
        <is>
          <t xml:space="preserve"> </t>
        </is>
      </c>
      <c r="F9" s="4" t="inlineStr">
        <is>
          <t xml:space="preserve"> </t>
        </is>
      </c>
    </row>
    <row r="10">
      <c r="A10" s="4" t="inlineStr">
        <is>
          <t>Dividend other than cash, liquidation preference percentage, upon default</t>
        </is>
      </c>
      <c r="B10" s="4" t="inlineStr">
        <is>
          <t xml:space="preserve"> </t>
        </is>
      </c>
      <c r="C10" s="8" t="n">
        <v>0.16</v>
      </c>
      <c r="D10" s="4" t="inlineStr">
        <is>
          <t xml:space="preserve"> </t>
        </is>
      </c>
      <c r="E10" s="4" t="inlineStr">
        <is>
          <t xml:space="preserve"> </t>
        </is>
      </c>
      <c r="F10" s="4" t="inlineStr">
        <is>
          <t xml:space="preserve"> </t>
        </is>
      </c>
    </row>
    <row r="11">
      <c r="A11" s="4" t="inlineStr">
        <is>
          <t>Series A preferred stock, aggregate liquidation preference</t>
        </is>
      </c>
      <c r="B11" s="4" t="inlineStr">
        <is>
          <t xml:space="preserve"> </t>
        </is>
      </c>
      <c r="C11" s="6" t="n">
        <v>34873000</v>
      </c>
      <c r="D11" s="5" t="n">
        <v>32712000</v>
      </c>
      <c r="E11" s="4" t="inlineStr">
        <is>
          <t xml:space="preserve"> </t>
        </is>
      </c>
      <c r="F11" s="4" t="inlineStr">
        <is>
          <t xml:space="preserve"> </t>
        </is>
      </c>
    </row>
    <row r="12">
      <c r="A12" s="4" t="inlineStr">
        <is>
          <t>Conversion price (in dollars per share) | $ / shares</t>
        </is>
      </c>
      <c r="B12" s="4" t="inlineStr">
        <is>
          <t xml:space="preserve"> </t>
        </is>
      </c>
      <c r="C12" s="4" t="inlineStr">
        <is>
          <t xml:space="preserve"> </t>
        </is>
      </c>
      <c r="D12" s="4" t="inlineStr">
        <is>
          <t xml:space="preserve"> </t>
        </is>
      </c>
      <c r="E12" s="4" t="inlineStr">
        <is>
          <t xml:space="preserve"> </t>
        </is>
      </c>
      <c r="F12" s="7" t="n">
        <v>2.77</v>
      </c>
    </row>
    <row r="13">
      <c r="A13" s="4" t="inlineStr">
        <is>
          <t>Weighted average price percentage of preferred stock</t>
        </is>
      </c>
      <c r="B13" s="4" t="inlineStr">
        <is>
          <t xml:space="preserve"> </t>
        </is>
      </c>
      <c r="C13" s="4" t="inlineStr">
        <is>
          <t xml:space="preserve"> </t>
        </is>
      </c>
      <c r="D13" s="4" t="inlineStr">
        <is>
          <t xml:space="preserve"> </t>
        </is>
      </c>
      <c r="E13" s="4" t="inlineStr">
        <is>
          <t xml:space="preserve"> </t>
        </is>
      </c>
      <c r="F13" s="8" t="n">
        <v>0.3</v>
      </c>
    </row>
    <row r="14">
      <c r="A14" s="4" t="inlineStr">
        <is>
          <t>Common stock issuable if preferred stock is converted (in shares) | shares</t>
        </is>
      </c>
      <c r="B14" s="4" t="inlineStr">
        <is>
          <t xml:space="preserve"> </t>
        </is>
      </c>
      <c r="C14" s="5" t="n">
        <v>12589</v>
      </c>
      <c r="D14" s="4" t="inlineStr">
        <is>
          <t xml:space="preserve"> </t>
        </is>
      </c>
      <c r="E14" s="4" t="inlineStr">
        <is>
          <t xml:space="preserve"> </t>
        </is>
      </c>
      <c r="F14" s="4" t="inlineStr">
        <is>
          <t xml:space="preserve"> </t>
        </is>
      </c>
    </row>
    <row r="15">
      <c r="A15" s="4" t="inlineStr">
        <is>
          <t>Threshold trading days | trading_day</t>
        </is>
      </c>
      <c r="B15" s="4" t="inlineStr">
        <is>
          <t xml:space="preserve"> </t>
        </is>
      </c>
      <c r="C15" s="5" t="n">
        <v>30</v>
      </c>
      <c r="D15" s="4" t="inlineStr">
        <is>
          <t xml:space="preserve"> </t>
        </is>
      </c>
      <c r="E15" s="4" t="inlineStr">
        <is>
          <t xml:space="preserve"> </t>
        </is>
      </c>
      <c r="F15" s="4" t="inlineStr">
        <is>
          <t xml:space="preserve"> </t>
        </is>
      </c>
    </row>
    <row r="16">
      <c r="A16" s="4" t="inlineStr">
        <is>
          <t>Threshold consecutive trading days | trading_day</t>
        </is>
      </c>
      <c r="B16" s="4" t="inlineStr">
        <is>
          <t xml:space="preserve"> </t>
        </is>
      </c>
      <c r="C16" s="5" t="n">
        <v>20</v>
      </c>
      <c r="D16" s="4" t="inlineStr">
        <is>
          <t xml:space="preserve"> </t>
        </is>
      </c>
      <c r="E16" s="4" t="inlineStr">
        <is>
          <t xml:space="preserve"> </t>
        </is>
      </c>
      <c r="F16" s="4" t="inlineStr">
        <is>
          <t xml:space="preserve"> </t>
        </is>
      </c>
    </row>
    <row r="17">
      <c r="A17" s="4" t="inlineStr">
        <is>
          <t>Conversion price, percentage</t>
        </is>
      </c>
      <c r="B17" s="4" t="inlineStr">
        <is>
          <t xml:space="preserve"> </t>
        </is>
      </c>
      <c r="C17" s="8" t="n">
        <v>1.2</v>
      </c>
      <c r="D17" s="4" t="inlineStr">
        <is>
          <t xml:space="preserve"> </t>
        </is>
      </c>
      <c r="E17" s="4" t="inlineStr">
        <is>
          <t xml:space="preserve"> </t>
        </is>
      </c>
      <c r="F17" s="4" t="inlineStr">
        <is>
          <t xml:space="preserve"> </t>
        </is>
      </c>
    </row>
    <row r="18">
      <c r="A18" s="4" t="inlineStr">
        <is>
          <t>Conversion price, upon change of control</t>
        </is>
      </c>
      <c r="B18" s="4" t="inlineStr">
        <is>
          <t xml:space="preserve"> </t>
        </is>
      </c>
      <c r="C18" s="8" t="n">
        <v>1</v>
      </c>
      <c r="D18" s="4" t="inlineStr">
        <is>
          <t xml:space="preserve"> </t>
        </is>
      </c>
      <c r="E18" s="4" t="inlineStr">
        <is>
          <t xml:space="preserve"> </t>
        </is>
      </c>
      <c r="F18" s="4" t="inlineStr">
        <is>
          <t xml:space="preserve"> </t>
        </is>
      </c>
    </row>
    <row r="19">
      <c r="A19" s="4" t="inlineStr">
        <is>
          <t>Dividend discount spread on treasury rate</t>
        </is>
      </c>
      <c r="B19" s="4" t="inlineStr">
        <is>
          <t xml:space="preserve"> </t>
        </is>
      </c>
      <c r="C19" s="9" t="n">
        <v>0.005</v>
      </c>
      <c r="D19" s="4" t="inlineStr">
        <is>
          <t xml:space="preserve"> </t>
        </is>
      </c>
      <c r="E19" s="4" t="inlineStr">
        <is>
          <t xml:space="preserve"> </t>
        </is>
      </c>
      <c r="F19" s="4" t="inlineStr">
        <is>
          <t xml:space="preserve"> </t>
        </is>
      </c>
    </row>
    <row r="20">
      <c r="A20" s="4" t="inlineStr">
        <is>
          <t>Make whole payment, maximum</t>
        </is>
      </c>
      <c r="B20" s="4" t="inlineStr">
        <is>
          <t xml:space="preserve"> </t>
        </is>
      </c>
      <c r="C20" s="6" t="n">
        <v>4000000</v>
      </c>
      <c r="D20" s="4" t="inlineStr">
        <is>
          <t xml:space="preserve"> </t>
        </is>
      </c>
      <c r="E20" s="4" t="inlineStr">
        <is>
          <t xml:space="preserve"> </t>
        </is>
      </c>
      <c r="F20" s="4" t="inlineStr">
        <is>
          <t xml:space="preserve"> </t>
        </is>
      </c>
    </row>
    <row r="21">
      <c r="A21" s="4" t="inlineStr">
        <is>
          <t>Conversion price, upon early redemption</t>
        </is>
      </c>
      <c r="B21" s="4" t="inlineStr">
        <is>
          <t xml:space="preserve"> </t>
        </is>
      </c>
      <c r="C21" s="8" t="n">
        <v>1.03</v>
      </c>
      <c r="D21" s="4" t="inlineStr">
        <is>
          <t xml:space="preserve"> </t>
        </is>
      </c>
      <c r="E21" s="4" t="inlineStr">
        <is>
          <t xml:space="preserve"> </t>
        </is>
      </c>
      <c r="F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tible, conversion term</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Series A Preferred Stock | Period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nvertible, conversion term</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Series A Preferred Stock | Period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nvertible, conversion term</t>
        </is>
      </c>
      <c r="B30" s="4" t="inlineStr">
        <is>
          <t xml:space="preserve"> </t>
        </is>
      </c>
      <c r="C30" s="4" t="inlineStr">
        <is>
          <t>7 years</t>
        </is>
      </c>
      <c r="D30" s="4" t="inlineStr">
        <is>
          <t xml:space="preserve"> </t>
        </is>
      </c>
      <c r="E30" s="4" t="inlineStr">
        <is>
          <t xml:space="preserve"> </t>
        </is>
      </c>
      <c r="F30" s="4" t="inlineStr">
        <is>
          <t xml:space="preserve"> </t>
        </is>
      </c>
    </row>
    <row r="31">
      <c r="A31" s="4" t="inlineStr">
        <is>
          <t>Amendment No. 3 to Credit Agreement | 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series A preferred stock, net of issuance costs (in shares) | shares</t>
        </is>
      </c>
      <c r="B33" s="5" t="n">
        <v>26</v>
      </c>
      <c r="C33" s="4" t="inlineStr">
        <is>
          <t xml:space="preserve"> </t>
        </is>
      </c>
      <c r="D33" s="4" t="inlineStr">
        <is>
          <t xml:space="preserve"> </t>
        </is>
      </c>
      <c r="E33" s="4" t="inlineStr">
        <is>
          <t xml:space="preserve"> </t>
        </is>
      </c>
      <c r="F33" s="4" t="inlineStr">
        <is>
          <t xml:space="preserve"> </t>
        </is>
      </c>
    </row>
    <row r="34">
      <c r="A34" s="4" t="inlineStr">
        <is>
          <t>Series A preferred stock, par value (in dollars per share) | $ / shares</t>
        </is>
      </c>
      <c r="B34" s="7" t="n">
        <v>0.01</v>
      </c>
      <c r="C34" s="4" t="inlineStr">
        <is>
          <t xml:space="preserve"> </t>
        </is>
      </c>
      <c r="D34" s="4" t="inlineStr">
        <is>
          <t xml:space="preserve"> </t>
        </is>
      </c>
      <c r="E34" s="4" t="inlineStr">
        <is>
          <t xml:space="preserve"> </t>
        </is>
      </c>
      <c r="F34" s="4" t="inlineStr">
        <is>
          <t xml:space="preserve"> </t>
        </is>
      </c>
    </row>
    <row r="35">
      <c r="A35" s="4" t="inlineStr">
        <is>
          <t>Original issue discount, rate</t>
        </is>
      </c>
      <c r="B35" s="8" t="n">
        <v>0.03</v>
      </c>
      <c r="C35" s="4" t="inlineStr">
        <is>
          <t xml:space="preserve"> </t>
        </is>
      </c>
      <c r="D35" s="4" t="inlineStr">
        <is>
          <t xml:space="preserve"> </t>
        </is>
      </c>
      <c r="E35" s="4" t="inlineStr">
        <is>
          <t xml:space="preserve"> </t>
        </is>
      </c>
      <c r="F35" s="4" t="inlineStr">
        <is>
          <t xml:space="preserve"> </t>
        </is>
      </c>
    </row>
    <row r="36">
      <c r="A36" s="4" t="inlineStr">
        <is>
          <t>Amendment No. 3 to Credit Agreement | Series A Preferred Stock | Private Plac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issuance, net of discount</t>
        </is>
      </c>
      <c r="B38" s="6" t="n">
        <v>26000000</v>
      </c>
      <c r="C38" s="4" t="inlineStr">
        <is>
          <t xml:space="preserve"> </t>
        </is>
      </c>
      <c r="D38" s="4" t="inlineStr">
        <is>
          <t xml:space="preserve"> </t>
        </is>
      </c>
      <c r="E38" s="4" t="inlineStr">
        <is>
          <t xml:space="preserve"> </t>
        </is>
      </c>
      <c r="F38" s="4" t="inlineStr">
        <is>
          <t xml:space="preserve"> </t>
        </is>
      </c>
    </row>
    <row r="39">
      <c r="A39" s="4" t="inlineStr">
        <is>
          <t>Original issue discount, amount</t>
        </is>
      </c>
      <c r="B39" s="5" t="n">
        <v>780000</v>
      </c>
      <c r="C39" s="4" t="inlineStr">
        <is>
          <t xml:space="preserve"> </t>
        </is>
      </c>
      <c r="D39" s="4" t="inlineStr">
        <is>
          <t xml:space="preserve"> </t>
        </is>
      </c>
      <c r="E39" s="4" t="inlineStr">
        <is>
          <t xml:space="preserve"> </t>
        </is>
      </c>
      <c r="F39" s="4" t="inlineStr">
        <is>
          <t xml:space="preserve"> </t>
        </is>
      </c>
    </row>
    <row r="40">
      <c r="A40" s="4" t="inlineStr">
        <is>
          <t>Proceeds from private placement</t>
        </is>
      </c>
      <c r="B40" s="5" t="n">
        <v>25220000</v>
      </c>
      <c r="C40" s="4" t="inlineStr">
        <is>
          <t xml:space="preserve"> </t>
        </is>
      </c>
      <c r="D40" s="4" t="inlineStr">
        <is>
          <t xml:space="preserve"> </t>
        </is>
      </c>
      <c r="E40" s="4" t="inlineStr">
        <is>
          <t xml:space="preserve"> </t>
        </is>
      </c>
      <c r="F40" s="4" t="inlineStr">
        <is>
          <t xml:space="preserve"> </t>
        </is>
      </c>
    </row>
    <row r="41">
      <c r="A41" s="4" t="inlineStr">
        <is>
          <t>Payments of stock issuance costs</t>
        </is>
      </c>
      <c r="B41" s="6" t="n">
        <v>966000</v>
      </c>
      <c r="C41" s="4" t="inlineStr">
        <is>
          <t xml:space="preserve"> </t>
        </is>
      </c>
      <c r="D41" s="4" t="inlineStr">
        <is>
          <t xml:space="preserve"> </t>
        </is>
      </c>
      <c r="E41" s="4" t="inlineStr">
        <is>
          <t xml:space="preserve"> </t>
        </is>
      </c>
      <c r="F41" s="4" t="inlineStr">
        <is>
          <t xml:space="preserve"> </t>
        </is>
      </c>
    </row>
    <row r="42">
      <c r="A42" s="4" t="inlineStr">
        <is>
          <t>Series A preferred stock dividends payable included in accrued expenses</t>
        </is>
      </c>
      <c r="B42" s="4" t="inlineStr">
        <is>
          <t xml:space="preserve"> </t>
        </is>
      </c>
      <c r="C42" s="6" t="n">
        <v>1098000</v>
      </c>
      <c r="D42" s="6" t="n">
        <v>1030000</v>
      </c>
      <c r="E42" s="4" t="inlineStr">
        <is>
          <t xml:space="preserve"> </t>
        </is>
      </c>
      <c r="F4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ract Assets and Liabilities - Schedule of Asset and Liabilitie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Contract with Customer, Asset, after Allowance for Credit Loss, Current [Abstract]</t>
        </is>
      </c>
      <c r="B3" s="4" t="inlineStr">
        <is>
          <t xml:space="preserve"> </t>
        </is>
      </c>
      <c r="C3" s="4" t="inlineStr">
        <is>
          <t xml:space="preserve"> </t>
        </is>
      </c>
      <c r="D3" s="4" t="inlineStr">
        <is>
          <t xml:space="preserve"> </t>
        </is>
      </c>
    </row>
    <row r="4">
      <c r="A4" s="4" t="inlineStr">
        <is>
          <t>Costs and estimated earnings in excess of billings</t>
        </is>
      </c>
      <c r="B4" s="6" t="n">
        <v>23984</v>
      </c>
      <c r="C4" s="6" t="n">
        <v>23984</v>
      </c>
      <c r="D4" s="6" t="n">
        <v>17163</v>
      </c>
    </row>
    <row r="5">
      <c r="A5" s="4" t="inlineStr">
        <is>
          <t>Retainage</t>
        </is>
      </c>
      <c r="B5" s="5" t="n">
        <v>10016</v>
      </c>
      <c r="C5" s="5" t="n">
        <v>10016</v>
      </c>
      <c r="D5" s="5" t="n">
        <v>9681</v>
      </c>
    </row>
    <row r="6">
      <c r="A6" s="4" t="inlineStr">
        <is>
          <t>Total contract assets</t>
        </is>
      </c>
      <c r="B6" s="5" t="n">
        <v>34000</v>
      </c>
      <c r="C6" s="5" t="n">
        <v>34000</v>
      </c>
      <c r="D6" s="5" t="n">
        <v>26844</v>
      </c>
    </row>
    <row r="7">
      <c r="A7" s="3" t="inlineStr">
        <is>
          <t>Contract with Customer, Liability [Abstract]</t>
        </is>
      </c>
      <c r="B7" s="4" t="inlineStr">
        <is>
          <t xml:space="preserve"> </t>
        </is>
      </c>
      <c r="C7" s="4" t="inlineStr">
        <is>
          <t xml:space="preserve"> </t>
        </is>
      </c>
      <c r="D7" s="4" t="inlineStr">
        <is>
          <t xml:space="preserve"> </t>
        </is>
      </c>
    </row>
    <row r="8">
      <c r="A8" s="4" t="inlineStr">
        <is>
          <t>Billings in excess of costs and estimated earnings</t>
        </is>
      </c>
      <c r="B8" s="5" t="n">
        <v>3941</v>
      </c>
      <c r="C8" s="5" t="n">
        <v>3941</v>
      </c>
      <c r="D8" s="5" t="n">
        <v>5716</v>
      </c>
    </row>
    <row r="9">
      <c r="A9" s="4" t="inlineStr">
        <is>
          <t>Deferred revenue</t>
        </is>
      </c>
      <c r="B9" s="5" t="n">
        <v>1761</v>
      </c>
      <c r="C9" s="5" t="n">
        <v>1761</v>
      </c>
      <c r="D9" s="5" t="n">
        <v>483</v>
      </c>
    </row>
    <row r="10">
      <c r="A10" s="4" t="inlineStr">
        <is>
          <t>Total contract liabilities</t>
        </is>
      </c>
      <c r="B10" s="5" t="n">
        <v>5702</v>
      </c>
      <c r="C10" s="5" t="n">
        <v>5702</v>
      </c>
      <c r="D10" s="6" t="n">
        <v>6199</v>
      </c>
    </row>
    <row r="11">
      <c r="A11" s="4" t="inlineStr">
        <is>
          <t>Revenue recognized</t>
        </is>
      </c>
      <c r="B11" s="6" t="n">
        <v>57</v>
      </c>
      <c r="C11" s="6" t="n">
        <v>5829</v>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Assets and Liabilities - Activity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sts incurred on uncompleted contracts</t>
        </is>
      </c>
      <c r="B3" s="6" t="n">
        <v>269613</v>
      </c>
      <c r="C3" s="6" t="n">
        <v>227195</v>
      </c>
    </row>
    <row r="4">
      <c r="A4" s="4" t="inlineStr">
        <is>
          <t>Estimated earnings</t>
        </is>
      </c>
      <c r="B4" s="5" t="n">
        <v>19518</v>
      </c>
      <c r="C4" s="5" t="n">
        <v>22331</v>
      </c>
    </row>
    <row r="5">
      <c r="A5" s="4" t="inlineStr">
        <is>
          <t>Total costs and estimated earnings</t>
        </is>
      </c>
      <c r="B5" s="5" t="n">
        <v>289131</v>
      </c>
      <c r="C5" s="5" t="n">
        <v>249526</v>
      </c>
    </row>
    <row r="6">
      <c r="A6" s="4" t="inlineStr">
        <is>
          <t>Less billings to date</t>
        </is>
      </c>
      <c r="B6" s="5" t="n">
        <v>-269088</v>
      </c>
      <c r="C6" s="5" t="n">
        <v>-238079</v>
      </c>
    </row>
    <row r="7">
      <c r="A7" s="4" t="inlineStr">
        <is>
          <t>Net balance in process</t>
        </is>
      </c>
      <c r="B7" s="6" t="n">
        <v>20043</v>
      </c>
      <c r="C7" s="6" t="n">
        <v>114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Balance Sheet Classification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sts and estimated earnings in excess of billings</t>
        </is>
      </c>
      <c r="B3" s="6" t="n">
        <v>23984</v>
      </c>
      <c r="C3" s="6" t="n">
        <v>17163</v>
      </c>
    </row>
    <row r="4">
      <c r="A4" s="4" t="inlineStr">
        <is>
          <t>Billings in excess of costs and estimated earnings</t>
        </is>
      </c>
      <c r="B4" s="5" t="n">
        <v>-3941</v>
      </c>
      <c r="C4" s="5" t="n">
        <v>-5716</v>
      </c>
    </row>
    <row r="5">
      <c r="A5" s="4" t="inlineStr">
        <is>
          <t>Net balance in process</t>
        </is>
      </c>
      <c r="B5" s="5" t="n">
        <v>20043</v>
      </c>
      <c r="C5" s="5" t="n">
        <v>11447</v>
      </c>
    </row>
    <row r="6">
      <c r="A6" s="4" t="inlineStr">
        <is>
          <t>Long-term contracts, loss accrual</t>
        </is>
      </c>
      <c r="B6" s="6" t="n">
        <v>7</v>
      </c>
      <c r="C6" s="6" t="n">
        <v>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 2018 Omnibus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to be issued (in units)</t>
        </is>
      </c>
      <c r="B5" s="5" t="n">
        <v>5007</v>
      </c>
      <c r="C5" s="4" t="inlineStr">
        <is>
          <t xml:space="preserve"> </t>
        </is>
      </c>
      <c r="D5" s="5" t="n">
        <v>5007</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6" t="n">
        <v>577</v>
      </c>
      <c r="C8" s="6" t="n">
        <v>501</v>
      </c>
      <c r="D8" s="6" t="n">
        <v>1148</v>
      </c>
      <c r="E8" s="6" t="n">
        <v>758</v>
      </c>
    </row>
    <row r="9">
      <c r="A9" s="4" t="inlineStr">
        <is>
          <t>Unrecognized compensation cost</t>
        </is>
      </c>
      <c r="B9" s="5" t="n">
        <v>3496</v>
      </c>
      <c r="C9" s="4" t="inlineStr">
        <is>
          <t xml:space="preserve"> </t>
        </is>
      </c>
      <c r="D9" s="6" t="n">
        <v>3496</v>
      </c>
      <c r="E9" s="4" t="inlineStr">
        <is>
          <t xml:space="preserve"> </t>
        </is>
      </c>
    </row>
    <row r="10">
      <c r="A10" s="4" t="inlineStr">
        <is>
          <t>Compensation cost not yet recognized, period for recognition</t>
        </is>
      </c>
      <c r="B10" s="4" t="inlineStr">
        <is>
          <t xml:space="preserve"> </t>
        </is>
      </c>
      <c r="C10" s="4" t="inlineStr">
        <is>
          <t xml:space="preserve"> </t>
        </is>
      </c>
      <c r="D10" s="4" t="inlineStr">
        <is>
          <t>1 year 6 months 14 days</t>
        </is>
      </c>
      <c r="E10" s="4" t="inlineStr">
        <is>
          <t xml:space="preserve"> </t>
        </is>
      </c>
    </row>
    <row r="11">
      <c r="A11" s="4" t="inlineStr">
        <is>
          <t>Fair value of awards vested during period</t>
        </is>
      </c>
      <c r="B11" s="5" t="n">
        <v>2015</v>
      </c>
      <c r="C11" s="4" t="inlineStr">
        <is>
          <t xml:space="preserve"> </t>
        </is>
      </c>
      <c r="D11" s="6" t="n">
        <v>2018</v>
      </c>
      <c r="E11" s="4" t="inlineStr">
        <is>
          <t xml:space="preserve"> </t>
        </is>
      </c>
    </row>
    <row r="12">
      <c r="A12" s="4" t="inlineStr">
        <is>
          <t>Performance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5" t="n">
        <v>169</v>
      </c>
      <c r="C14" s="6" t="n">
        <v>198</v>
      </c>
      <c r="D14" s="5" t="n">
        <v>389</v>
      </c>
      <c r="E14" s="6" t="n">
        <v>240</v>
      </c>
    </row>
    <row r="15">
      <c r="A15" s="4" t="inlineStr">
        <is>
          <t>Unrecognized compensation cost</t>
        </is>
      </c>
      <c r="B15" s="6" t="n">
        <v>1369</v>
      </c>
      <c r="C15" s="4" t="inlineStr">
        <is>
          <t xml:space="preserve"> </t>
        </is>
      </c>
      <c r="D15" s="6" t="n">
        <v>1369</v>
      </c>
      <c r="E15" s="4" t="inlineStr">
        <is>
          <t xml:space="preserve"> </t>
        </is>
      </c>
    </row>
    <row r="16">
      <c r="A16" s="4" t="inlineStr">
        <is>
          <t>Compensation cost not yet recognized, period for recognition</t>
        </is>
      </c>
      <c r="B16" s="4" t="inlineStr">
        <is>
          <t xml:space="preserve"> </t>
        </is>
      </c>
      <c r="C16" s="4" t="inlineStr">
        <is>
          <t xml:space="preserve"> </t>
        </is>
      </c>
      <c r="D16" s="4" t="inlineStr">
        <is>
          <t>2 years 2 months 26 days</t>
        </is>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tock Activity (Details) - USD ($) $ / shares in Units, shares in Thousands, $ in Thousands</t>
        </is>
      </c>
      <c r="B1" s="2" t="inlineStr">
        <is>
          <t>6 Months Ended</t>
        </is>
      </c>
      <c r="C1" s="2" t="inlineStr">
        <is>
          <t>12 Months Ended</t>
        </is>
      </c>
    </row>
    <row r="2">
      <c r="B2" s="2" t="inlineStr">
        <is>
          <t>Jun. 30, 2022</t>
        </is>
      </c>
      <c r="C2" s="2" t="inlineStr">
        <is>
          <t>Dec. 31, 2021</t>
        </is>
      </c>
    </row>
    <row r="3">
      <c r="A3" s="3" t="inlineStr">
        <is>
          <t>Shares</t>
        </is>
      </c>
      <c r="B3" s="4" t="inlineStr">
        <is>
          <t xml:space="preserve"> </t>
        </is>
      </c>
      <c r="C3" s="4" t="inlineStr">
        <is>
          <t xml:space="preserve"> </t>
        </is>
      </c>
    </row>
    <row r="4">
      <c r="A4" s="4" t="inlineStr">
        <is>
          <t>Beginning balance (in shares)</t>
        </is>
      </c>
      <c r="B4" s="5" t="n">
        <v>1533</v>
      </c>
      <c r="C4" s="4" t="inlineStr">
        <is>
          <t xml:space="preserve"> </t>
        </is>
      </c>
    </row>
    <row r="5">
      <c r="A5" s="4" t="inlineStr">
        <is>
          <t>Granted (in shares)</t>
        </is>
      </c>
      <c r="B5" s="5" t="n">
        <v>1042</v>
      </c>
      <c r="C5" s="4" t="inlineStr">
        <is>
          <t xml:space="preserve"> </t>
        </is>
      </c>
    </row>
    <row r="6">
      <c r="A6" s="4" t="inlineStr">
        <is>
          <t>Forfeited (in shares)</t>
        </is>
      </c>
      <c r="B6" s="5" t="n">
        <v>-238</v>
      </c>
      <c r="C6" s="4" t="inlineStr">
        <is>
          <t xml:space="preserve"> </t>
        </is>
      </c>
    </row>
    <row r="7">
      <c r="A7" s="4" t="inlineStr">
        <is>
          <t>Vested (in shares)</t>
        </is>
      </c>
      <c r="B7" s="5" t="n">
        <v>-480</v>
      </c>
      <c r="C7" s="4" t="inlineStr">
        <is>
          <t xml:space="preserve"> </t>
        </is>
      </c>
    </row>
    <row r="8">
      <c r="A8" s="4" t="inlineStr">
        <is>
          <t>Ending balance (in shares)</t>
        </is>
      </c>
      <c r="B8" s="5" t="n">
        <v>1857</v>
      </c>
      <c r="C8" s="5" t="n">
        <v>1533</v>
      </c>
    </row>
    <row r="9">
      <c r="A9" s="3" t="inlineStr">
        <is>
          <t>Weighted-Average Grant Date Fair Value</t>
        </is>
      </c>
      <c r="B9" s="4" t="inlineStr">
        <is>
          <t xml:space="preserve"> </t>
        </is>
      </c>
      <c r="C9" s="4" t="inlineStr">
        <is>
          <t xml:space="preserve"> </t>
        </is>
      </c>
    </row>
    <row r="10">
      <c r="A10" s="4" t="inlineStr">
        <is>
          <t>Beginning balance (in dollars per share)</t>
        </is>
      </c>
      <c r="B10" s="7" t="n">
        <v>4.46</v>
      </c>
      <c r="C10" s="4" t="inlineStr">
        <is>
          <t xml:space="preserve"> </t>
        </is>
      </c>
    </row>
    <row r="11">
      <c r="A11" s="4" t="inlineStr">
        <is>
          <t>Granted (in dollars per share)</t>
        </is>
      </c>
      <c r="B11" s="12" t="n">
        <v>3.76</v>
      </c>
      <c r="C11" s="4" t="inlineStr">
        <is>
          <t xml:space="preserve"> </t>
        </is>
      </c>
    </row>
    <row r="12">
      <c r="A12" s="4" t="inlineStr">
        <is>
          <t>Forfeited (in dollars per share)</t>
        </is>
      </c>
      <c r="B12" s="12" t="n">
        <v>6.05</v>
      </c>
      <c r="C12" s="4" t="inlineStr">
        <is>
          <t xml:space="preserve"> </t>
        </is>
      </c>
    </row>
    <row r="13">
      <c r="A13" s="4" t="inlineStr">
        <is>
          <t>Vested (in dollars per share)</t>
        </is>
      </c>
      <c r="B13" s="12" t="n">
        <v>4.73</v>
      </c>
      <c r="C13" s="4" t="inlineStr">
        <is>
          <t xml:space="preserve"> </t>
        </is>
      </c>
    </row>
    <row r="14">
      <c r="A14" s="4" t="inlineStr">
        <is>
          <t>Ending balance (in dollars per share)</t>
        </is>
      </c>
      <c r="B14" s="7" t="n">
        <v>3.79</v>
      </c>
      <c r="C14" s="7" t="n">
        <v>4.46</v>
      </c>
    </row>
    <row r="15">
      <c r="A15" s="4" t="inlineStr">
        <is>
          <t>Weighted Average Remaining Contractual Terms (Years)</t>
        </is>
      </c>
      <c r="B15" s="4" t="inlineStr">
        <is>
          <t>1 year 7 months 9 days</t>
        </is>
      </c>
      <c r="C15" s="4" t="inlineStr">
        <is>
          <t>1 year 14 days</t>
        </is>
      </c>
    </row>
    <row r="16">
      <c r="A16" s="4" t="inlineStr">
        <is>
          <t>Aggregate Intrinsic Value</t>
        </is>
      </c>
      <c r="B16" s="6" t="n">
        <v>6945</v>
      </c>
      <c r="C16" s="6" t="n">
        <v>7051</v>
      </c>
    </row>
    <row r="17">
      <c r="A17" s="4" t="inlineStr">
        <is>
          <t>Restricted Stock</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Beginning balance (in shares)</t>
        </is>
      </c>
      <c r="B19" s="5" t="n">
        <v>885</v>
      </c>
      <c r="C19" s="4" t="inlineStr">
        <is>
          <t xml:space="preserve"> </t>
        </is>
      </c>
    </row>
    <row r="20">
      <c r="A20" s="4" t="inlineStr">
        <is>
          <t>Granted (in shares)</t>
        </is>
      </c>
      <c r="B20" s="5" t="n">
        <v>729</v>
      </c>
      <c r="C20" s="4" t="inlineStr">
        <is>
          <t xml:space="preserve"> </t>
        </is>
      </c>
    </row>
    <row r="21">
      <c r="A21" s="4" t="inlineStr">
        <is>
          <t>Forfeited (in shares)</t>
        </is>
      </c>
      <c r="B21" s="5" t="n">
        <v>-7</v>
      </c>
      <c r="C21" s="4" t="inlineStr">
        <is>
          <t xml:space="preserve"> </t>
        </is>
      </c>
    </row>
    <row r="22">
      <c r="A22" s="4" t="inlineStr">
        <is>
          <t>Vested (in shares)</t>
        </is>
      </c>
      <c r="B22" s="5" t="n">
        <v>-480</v>
      </c>
      <c r="C22" s="4" t="inlineStr">
        <is>
          <t xml:space="preserve"> </t>
        </is>
      </c>
    </row>
    <row r="23">
      <c r="A23" s="4" t="inlineStr">
        <is>
          <t>Ending balance (in shares)</t>
        </is>
      </c>
      <c r="B23" s="5" t="n">
        <v>1127</v>
      </c>
      <c r="C23" s="5" t="n">
        <v>885</v>
      </c>
    </row>
    <row r="24">
      <c r="A24" s="3" t="inlineStr">
        <is>
          <t>Weighted-Average Grant Date Fair Value</t>
        </is>
      </c>
      <c r="B24" s="4" t="inlineStr">
        <is>
          <t xml:space="preserve"> </t>
        </is>
      </c>
      <c r="C24" s="4" t="inlineStr">
        <is>
          <t xml:space="preserve"> </t>
        </is>
      </c>
    </row>
    <row r="25">
      <c r="A25" s="4" t="inlineStr">
        <is>
          <t>Beginning balance (in dollars per share)</t>
        </is>
      </c>
      <c r="B25" s="7" t="n">
        <v>4.62</v>
      </c>
      <c r="C25" s="4" t="inlineStr">
        <is>
          <t xml:space="preserve"> </t>
        </is>
      </c>
    </row>
    <row r="26">
      <c r="A26" s="4" t="inlineStr">
        <is>
          <t>Granted (in dollars per share)</t>
        </is>
      </c>
      <c r="B26" s="12" t="n">
        <v>4.1</v>
      </c>
      <c r="C26" s="4" t="inlineStr">
        <is>
          <t xml:space="preserve"> </t>
        </is>
      </c>
    </row>
    <row r="27">
      <c r="A27" s="4" t="inlineStr">
        <is>
          <t>Forfeited (in dollars per share)</t>
        </is>
      </c>
      <c r="B27" s="12" t="n">
        <v>3.21</v>
      </c>
      <c r="C27" s="4" t="inlineStr">
        <is>
          <t xml:space="preserve"> </t>
        </is>
      </c>
    </row>
    <row r="28">
      <c r="A28" s="4" t="inlineStr">
        <is>
          <t>Vested (in dollars per share)</t>
        </is>
      </c>
      <c r="B28" s="12" t="n">
        <v>4.73</v>
      </c>
      <c r="C28" s="4" t="inlineStr">
        <is>
          <t xml:space="preserve"> </t>
        </is>
      </c>
    </row>
    <row r="29">
      <c r="A29" s="4" t="inlineStr">
        <is>
          <t>Ending balance (in dollars per share)</t>
        </is>
      </c>
      <c r="B29" s="7" t="n">
        <v>4.24</v>
      </c>
      <c r="C29" s="7" t="n">
        <v>4.62</v>
      </c>
    </row>
    <row r="30">
      <c r="A30" s="4" t="inlineStr">
        <is>
          <t>Weighted Average Remaining Contractual Terms (Years)</t>
        </is>
      </c>
      <c r="B30" s="4" t="inlineStr">
        <is>
          <t>1 year 4 months 24 days</t>
        </is>
      </c>
      <c r="C30" s="4" t="inlineStr">
        <is>
          <t>10 months 17 days</t>
        </is>
      </c>
    </row>
    <row r="31">
      <c r="A31" s="4" t="inlineStr">
        <is>
          <t>Aggregate Intrinsic Value</t>
        </is>
      </c>
      <c r="B31" s="6" t="n">
        <v>4215</v>
      </c>
      <c r="C31" s="6" t="n">
        <v>4072</v>
      </c>
    </row>
    <row r="32">
      <c r="A32" s="4" t="inlineStr">
        <is>
          <t>Performance Stock</t>
        </is>
      </c>
      <c r="B32" s="4" t="inlineStr">
        <is>
          <t xml:space="preserve"> </t>
        </is>
      </c>
      <c r="C32" s="4" t="inlineStr">
        <is>
          <t xml:space="preserve"> </t>
        </is>
      </c>
    </row>
    <row r="33">
      <c r="A33" s="3" t="inlineStr">
        <is>
          <t>Shares</t>
        </is>
      </c>
      <c r="B33" s="4" t="inlineStr">
        <is>
          <t xml:space="preserve"> </t>
        </is>
      </c>
      <c r="C33" s="4" t="inlineStr">
        <is>
          <t xml:space="preserve"> </t>
        </is>
      </c>
    </row>
    <row r="34">
      <c r="A34" s="4" t="inlineStr">
        <is>
          <t>Beginning balance (in shares)</t>
        </is>
      </c>
      <c r="B34" s="5" t="n">
        <v>648</v>
      </c>
      <c r="C34" s="4" t="inlineStr">
        <is>
          <t xml:space="preserve"> </t>
        </is>
      </c>
    </row>
    <row r="35">
      <c r="A35" s="4" t="inlineStr">
        <is>
          <t>Granted (in shares)</t>
        </is>
      </c>
      <c r="B35" s="5" t="n">
        <v>313</v>
      </c>
      <c r="C35" s="4" t="inlineStr">
        <is>
          <t xml:space="preserve"> </t>
        </is>
      </c>
    </row>
    <row r="36">
      <c r="A36" s="4" t="inlineStr">
        <is>
          <t>Forfeited (in shares)</t>
        </is>
      </c>
      <c r="B36" s="5" t="n">
        <v>-231</v>
      </c>
      <c r="C36" s="4" t="inlineStr">
        <is>
          <t xml:space="preserve"> </t>
        </is>
      </c>
    </row>
    <row r="37">
      <c r="A37" s="4" t="inlineStr">
        <is>
          <t>Vested (in shares)</t>
        </is>
      </c>
      <c r="B37" s="5" t="n">
        <v>0</v>
      </c>
      <c r="C37" s="4" t="inlineStr">
        <is>
          <t xml:space="preserve"> </t>
        </is>
      </c>
    </row>
    <row r="38">
      <c r="A38" s="4" t="inlineStr">
        <is>
          <t>Ending balance (in shares)</t>
        </is>
      </c>
      <c r="B38" s="5" t="n">
        <v>730</v>
      </c>
      <c r="C38" s="5" t="n">
        <v>648</v>
      </c>
    </row>
    <row r="39">
      <c r="A39" s="3" t="inlineStr">
        <is>
          <t>Weighted-Average Grant Date Fair Value</t>
        </is>
      </c>
      <c r="B39" s="4" t="inlineStr">
        <is>
          <t xml:space="preserve"> </t>
        </is>
      </c>
      <c r="C39" s="4" t="inlineStr">
        <is>
          <t xml:space="preserve"> </t>
        </is>
      </c>
    </row>
    <row r="40">
      <c r="A40" s="4" t="inlineStr">
        <is>
          <t>Beginning balance (in dollars per share)</t>
        </is>
      </c>
      <c r="B40" s="7" t="n">
        <v>4.24</v>
      </c>
      <c r="C40" s="4" t="inlineStr">
        <is>
          <t xml:space="preserve"> </t>
        </is>
      </c>
    </row>
    <row r="41">
      <c r="A41" s="4" t="inlineStr">
        <is>
          <t>Granted (in dollars per share)</t>
        </is>
      </c>
      <c r="B41" s="12" t="n">
        <v>2.97</v>
      </c>
      <c r="C41" s="4" t="inlineStr">
        <is>
          <t xml:space="preserve"> </t>
        </is>
      </c>
    </row>
    <row r="42">
      <c r="A42" s="4" t="inlineStr">
        <is>
          <t>Forfeited (in dollars per share)</t>
        </is>
      </c>
      <c r="B42" s="12" t="n">
        <v>6.14</v>
      </c>
      <c r="C42" s="4" t="inlineStr">
        <is>
          <t xml:space="preserve"> </t>
        </is>
      </c>
    </row>
    <row r="43">
      <c r="A43" s="4" t="inlineStr">
        <is>
          <t>Vested (in dollars per share)</t>
        </is>
      </c>
      <c r="B43" s="5" t="n">
        <v>0</v>
      </c>
      <c r="C43" s="4" t="inlineStr">
        <is>
          <t xml:space="preserve"> </t>
        </is>
      </c>
    </row>
    <row r="44">
      <c r="A44" s="4" t="inlineStr">
        <is>
          <t>Ending balance (in dollars per share)</t>
        </is>
      </c>
      <c r="B44" s="7" t="n">
        <v>3.11</v>
      </c>
      <c r="C44" s="7" t="n">
        <v>4.24</v>
      </c>
    </row>
    <row r="45">
      <c r="A45" s="4" t="inlineStr">
        <is>
          <t>Weighted Average Remaining Contractual Terms (Years)</t>
        </is>
      </c>
      <c r="B45" s="4" t="inlineStr">
        <is>
          <t>1 year 11 months 4 days</t>
        </is>
      </c>
      <c r="C45" s="4" t="inlineStr">
        <is>
          <t>1 year 3 months 3 days</t>
        </is>
      </c>
    </row>
    <row r="46">
      <c r="A46" s="4" t="inlineStr">
        <is>
          <t>Aggregate Intrinsic Value</t>
        </is>
      </c>
      <c r="B46" s="6" t="n">
        <v>2730</v>
      </c>
      <c r="C46" s="6" t="n">
        <v>29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41</v>
      </c>
      <c r="C4" s="6" t="n">
        <v>72</v>
      </c>
      <c r="D4" s="6" t="n">
        <v>419</v>
      </c>
      <c r="E4" s="6" t="n">
        <v>229</v>
      </c>
      <c r="F4" s="4" t="inlineStr">
        <is>
          <t xml:space="preserve"> </t>
        </is>
      </c>
    </row>
    <row r="5">
      <c r="A5" s="4" t="inlineStr">
        <is>
          <t>Effective tax rate</t>
        </is>
      </c>
      <c r="B5" s="8" t="n">
        <v>0.23</v>
      </c>
      <c r="C5" s="4" t="inlineStr">
        <is>
          <t xml:space="preserve"> </t>
        </is>
      </c>
      <c r="D5" s="4" t="inlineStr">
        <is>
          <t xml:space="preserve"> </t>
        </is>
      </c>
      <c r="E5" s="4" t="inlineStr">
        <is>
          <t xml:space="preserve"> </t>
        </is>
      </c>
      <c r="F5" s="4" t="inlineStr">
        <is>
          <t xml:space="preserve"> </t>
        </is>
      </c>
    </row>
    <row r="6">
      <c r="A6" s="4" t="inlineStr">
        <is>
          <t>Estimated state statutory rate</t>
        </is>
      </c>
      <c r="B6" s="9" t="n">
        <v>0.042</v>
      </c>
      <c r="C6" s="4" t="inlineStr">
        <is>
          <t xml:space="preserve"> </t>
        </is>
      </c>
      <c r="D6" s="4" t="inlineStr">
        <is>
          <t xml:space="preserve"> </t>
        </is>
      </c>
      <c r="E6" s="4" t="inlineStr">
        <is>
          <t xml:space="preserve"> </t>
        </is>
      </c>
      <c r="F6" s="4" t="inlineStr">
        <is>
          <t xml:space="preserve"> </t>
        </is>
      </c>
    </row>
    <row r="7">
      <c r="A7" s="4" t="inlineStr">
        <is>
          <t>Deferred tax liabilities</t>
        </is>
      </c>
      <c r="B7" s="6" t="n">
        <v>1309</v>
      </c>
      <c r="C7" s="4" t="inlineStr">
        <is>
          <t xml:space="preserve"> </t>
        </is>
      </c>
      <c r="D7" s="6" t="n">
        <v>1309</v>
      </c>
      <c r="E7" s="4" t="inlineStr">
        <is>
          <t xml:space="preserve"> </t>
        </is>
      </c>
      <c r="F7" s="6" t="n">
        <v>9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646</v>
      </c>
      <c r="C4" s="6" t="n">
        <v>-5379</v>
      </c>
    </row>
    <row r="5">
      <c r="A5" s="3" t="inlineStr">
        <is>
          <t>Adjustments to reconcile net loss to net cash and restricted cash (used in) provided by operating activities:</t>
        </is>
      </c>
      <c r="B5" s="4" t="inlineStr">
        <is>
          <t xml:space="preserve"> </t>
        </is>
      </c>
      <c r="C5" s="4" t="inlineStr">
        <is>
          <t xml:space="preserve"> </t>
        </is>
      </c>
    </row>
    <row r="6">
      <c r="A6" s="4" t="inlineStr">
        <is>
          <t>Depreciation and amortization</t>
        </is>
      </c>
      <c r="B6" s="5" t="n">
        <v>13390</v>
      </c>
      <c r="C6" s="5" t="n">
        <v>12315</v>
      </c>
    </row>
    <row r="7">
      <c r="A7" s="4" t="inlineStr">
        <is>
          <t>Paid-in-kind interest on long-term debt</t>
        </is>
      </c>
      <c r="B7" s="5" t="n">
        <v>0</v>
      </c>
      <c r="C7" s="5" t="n">
        <v>2448</v>
      </c>
    </row>
    <row r="8">
      <c r="A8" s="4" t="inlineStr">
        <is>
          <t>Impairment expense</t>
        </is>
      </c>
      <c r="B8" s="5" t="n">
        <v>0</v>
      </c>
      <c r="C8" s="5" t="n">
        <v>127</v>
      </c>
    </row>
    <row r="9">
      <c r="A9" s="4" t="inlineStr">
        <is>
          <t>Amortization of debt issuance costs</t>
        </is>
      </c>
      <c r="B9" s="5" t="n">
        <v>1141</v>
      </c>
      <c r="C9" s="5" t="n">
        <v>331</v>
      </c>
    </row>
    <row r="10">
      <c r="A10" s="4" t="inlineStr">
        <is>
          <t>Deferred income taxes</t>
        </is>
      </c>
      <c r="B10" s="5" t="n">
        <v>361</v>
      </c>
      <c r="C10" s="5" t="n">
        <v>229</v>
      </c>
    </row>
    <row r="11">
      <c r="A11" s="4" t="inlineStr">
        <is>
          <t>Gain on sales-type lease</t>
        </is>
      </c>
      <c r="B11" s="5" t="n">
        <v>0</v>
      </c>
      <c r="C11" s="5" t="n">
        <v>-5568</v>
      </c>
    </row>
    <row r="12">
      <c r="A12" s="4" t="inlineStr">
        <is>
          <t>Gains on sales of real estate, property and equipment</t>
        </is>
      </c>
      <c r="B12" s="5" t="n">
        <v>-5982</v>
      </c>
      <c r="C12" s="5" t="n">
        <v>-4140</v>
      </c>
    </row>
    <row r="13">
      <c r="A13" s="4" t="inlineStr">
        <is>
          <t>Income from equity method investment</t>
        </is>
      </c>
      <c r="B13" s="5" t="n">
        <v>0</v>
      </c>
      <c r="C13" s="5" t="n">
        <v>-191</v>
      </c>
    </row>
    <row r="14">
      <c r="A14" s="4" t="inlineStr">
        <is>
          <t>Non-cash share-based compensation</t>
        </is>
      </c>
      <c r="B14" s="5" t="n">
        <v>1537</v>
      </c>
      <c r="C14" s="5" t="n">
        <v>998</v>
      </c>
    </row>
    <row r="15">
      <c r="A15" s="4" t="inlineStr">
        <is>
          <t>Gain on interest rate swap</t>
        </is>
      </c>
      <c r="B15" s="5" t="n">
        <v>0</v>
      </c>
      <c r="C15" s="5" t="n">
        <v>-201</v>
      </c>
    </row>
    <row r="16">
      <c r="A16" s="4" t="inlineStr">
        <is>
          <t>Gain on ARO settlements</t>
        </is>
      </c>
      <c r="B16" s="5" t="n">
        <v>-4008</v>
      </c>
      <c r="C16" s="5" t="n">
        <v>0</v>
      </c>
    </row>
    <row r="17">
      <c r="A17" s="3" t="inlineStr">
        <is>
          <t>Increase (decrease) in cash and restricted cash due to changes in:</t>
        </is>
      </c>
      <c r="B17" s="4" t="inlineStr">
        <is>
          <t xml:space="preserve"> </t>
        </is>
      </c>
      <c r="C17" s="4" t="inlineStr">
        <is>
          <t xml:space="preserve"> </t>
        </is>
      </c>
    </row>
    <row r="18">
      <c r="A18" s="4" t="inlineStr">
        <is>
          <t>Trade accounts receivable</t>
        </is>
      </c>
      <c r="B18" s="5" t="n">
        <v>5640</v>
      </c>
      <c r="C18" s="5" t="n">
        <v>4695</v>
      </c>
    </row>
    <row r="19">
      <c r="A19" s="4" t="inlineStr">
        <is>
          <t>Contract assets and liabilities</t>
        </is>
      </c>
      <c r="B19" s="5" t="n">
        <v>-8931</v>
      </c>
      <c r="C19" s="5" t="n">
        <v>20479</v>
      </c>
    </row>
    <row r="20">
      <c r="A20" s="4" t="inlineStr">
        <is>
          <t>Inventory</t>
        </is>
      </c>
      <c r="B20" s="5" t="n">
        <v>1121</v>
      </c>
      <c r="C20" s="5" t="n">
        <v>-607</v>
      </c>
    </row>
    <row r="21">
      <c r="A21" s="4" t="inlineStr">
        <is>
          <t>Accounts payable</t>
        </is>
      </c>
      <c r="B21" s="5" t="n">
        <v>11327</v>
      </c>
      <c r="C21" s="5" t="n">
        <v>1986</v>
      </c>
    </row>
    <row r="22">
      <c r="A22" s="4" t="inlineStr">
        <is>
          <t>Asset retirement obligation</t>
        </is>
      </c>
      <c r="B22" s="5" t="n">
        <v>-19156</v>
      </c>
      <c r="C22" s="5" t="n">
        <v>-3387</v>
      </c>
    </row>
    <row r="23">
      <c r="A23" s="4" t="inlineStr">
        <is>
          <t>Other assets and liabilities</t>
        </is>
      </c>
      <c r="B23" s="5" t="n">
        <v>-11675</v>
      </c>
      <c r="C23" s="5" t="n">
        <v>-13893</v>
      </c>
    </row>
    <row r="24">
      <c r="A24" s="4" t="inlineStr">
        <is>
          <t>Net cash and restricted cash (used in) provided by operating activities</t>
        </is>
      </c>
      <c r="B24" s="5" t="n">
        <v>-36881</v>
      </c>
      <c r="C24" s="5" t="n">
        <v>10242</v>
      </c>
    </row>
    <row r="25">
      <c r="A25" s="3" t="inlineStr">
        <is>
          <t>Cash flows from investing activities:</t>
        </is>
      </c>
      <c r="B25" s="4" t="inlineStr">
        <is>
          <t xml:space="preserve"> </t>
        </is>
      </c>
      <c r="C25" s="4" t="inlineStr">
        <is>
          <t xml:space="preserve"> </t>
        </is>
      </c>
    </row>
    <row r="26">
      <c r="A26" s="4" t="inlineStr">
        <is>
          <t>Net proceeds from the sales of real estate, property and equipment</t>
        </is>
      </c>
      <c r="B26" s="5" t="n">
        <v>8394</v>
      </c>
      <c r="C26" s="5" t="n">
        <v>4232</v>
      </c>
    </row>
    <row r="27">
      <c r="A27" s="4" t="inlineStr">
        <is>
          <t>Purchases of property and equipment</t>
        </is>
      </c>
      <c r="B27" s="5" t="n">
        <v>-3148</v>
      </c>
      <c r="C27" s="5" t="n">
        <v>-2829</v>
      </c>
    </row>
    <row r="28">
      <c r="A28" s="4" t="inlineStr">
        <is>
          <t>Cash and restricted cash received from ERT transactions</t>
        </is>
      </c>
      <c r="B28" s="5" t="n">
        <v>38239</v>
      </c>
      <c r="C28" s="5" t="n">
        <v>34900</v>
      </c>
    </row>
    <row r="29">
      <c r="A29" s="4" t="inlineStr">
        <is>
          <t>Payments of working capital adjustment and other items for the sale of subsidiary</t>
        </is>
      </c>
      <c r="B29" s="5" t="n">
        <v>0</v>
      </c>
      <c r="C29" s="5" t="n">
        <v>-7367</v>
      </c>
    </row>
    <row r="30">
      <c r="A30" s="4" t="inlineStr">
        <is>
          <t>Distribution received from equity method investment</t>
        </is>
      </c>
      <c r="B30" s="5" t="n">
        <v>0</v>
      </c>
      <c r="C30" s="5" t="n">
        <v>1015</v>
      </c>
    </row>
    <row r="31">
      <c r="A31" s="4" t="inlineStr">
        <is>
          <t>Net cash and restricted cash provided by investing activities</t>
        </is>
      </c>
      <c r="B31" s="5" t="n">
        <v>43485</v>
      </c>
      <c r="C31" s="5" t="n">
        <v>29951</v>
      </c>
    </row>
    <row r="32">
      <c r="A32" s="3" t="inlineStr">
        <is>
          <t>Cash flows from financing activities:</t>
        </is>
      </c>
      <c r="B32" s="4" t="inlineStr">
        <is>
          <t xml:space="preserve"> </t>
        </is>
      </c>
      <c r="C32" s="4" t="inlineStr">
        <is>
          <t xml:space="preserve"> </t>
        </is>
      </c>
    </row>
    <row r="33">
      <c r="A33" s="4" t="inlineStr">
        <is>
          <t>Proceeds from long-term debt</t>
        </is>
      </c>
      <c r="B33" s="5" t="n">
        <v>1824</v>
      </c>
      <c r="C33" s="5" t="n">
        <v>1009</v>
      </c>
    </row>
    <row r="34">
      <c r="A34" s="4" t="inlineStr">
        <is>
          <t>Principal payments on long-term debt</t>
        </is>
      </c>
      <c r="B34" s="5" t="n">
        <v>-5059</v>
      </c>
      <c r="C34" s="5" t="n">
        <v>-11631</v>
      </c>
    </row>
    <row r="35">
      <c r="A35" s="4" t="inlineStr">
        <is>
          <t>Payments of debt issuance costs</t>
        </is>
      </c>
      <c r="B35" s="5" t="n">
        <v>-178</v>
      </c>
      <c r="C35" s="5" t="n">
        <v>0</v>
      </c>
    </row>
    <row r="36">
      <c r="A36" s="4" t="inlineStr">
        <is>
          <t>Principal payments on capital lease obligations</t>
        </is>
      </c>
      <c r="B36" s="5" t="n">
        <v>-4018</v>
      </c>
      <c r="C36" s="5" t="n">
        <v>-1224</v>
      </c>
    </row>
    <row r="37">
      <c r="A37" s="4" t="inlineStr">
        <is>
          <t>Taxes paid related to net settlement of shares</t>
        </is>
      </c>
      <c r="B37" s="5" t="n">
        <v>-700</v>
      </c>
      <c r="C37" s="5" t="n">
        <v>-512</v>
      </c>
    </row>
    <row r="38">
      <c r="A38" s="4" t="inlineStr">
        <is>
          <t>Distributions to non-controlling interest</t>
        </is>
      </c>
      <c r="B38" s="5" t="n">
        <v>0</v>
      </c>
      <c r="C38" s="5" t="n">
        <v>-165</v>
      </c>
    </row>
    <row r="39">
      <c r="A39" s="4" t="inlineStr">
        <is>
          <t>Net cash and restricted cash used in financing activities</t>
        </is>
      </c>
      <c r="B39" s="5" t="n">
        <v>-8131</v>
      </c>
      <c r="C39" s="5" t="n">
        <v>-11745</v>
      </c>
    </row>
    <row r="40">
      <c r="A40" s="4" t="inlineStr">
        <is>
          <t>Net (decrease) increase in cash and restricted cash</t>
        </is>
      </c>
      <c r="B40" s="5" t="n">
        <v>-1527</v>
      </c>
      <c r="C40" s="5" t="n">
        <v>28448</v>
      </c>
    </row>
    <row r="41">
      <c r="A41" s="4" t="inlineStr">
        <is>
          <t>Cash and restricted cash, beginning of period</t>
        </is>
      </c>
      <c r="B41" s="5" t="n">
        <v>59174</v>
      </c>
      <c r="C41" s="5" t="n">
        <v>29211</v>
      </c>
    </row>
    <row r="42">
      <c r="A42" s="4" t="inlineStr">
        <is>
          <t>Cash and restricted cash, end of period</t>
        </is>
      </c>
      <c r="B42" s="5" t="n">
        <v>57647</v>
      </c>
      <c r="C42" s="5" t="n">
        <v>57659</v>
      </c>
    </row>
    <row r="43">
      <c r="A43" s="3" t="inlineStr">
        <is>
          <t>Supplemental disclosures of cash flow information:</t>
        </is>
      </c>
      <c r="B43" s="4" t="inlineStr">
        <is>
          <t xml:space="preserve"> </t>
        </is>
      </c>
      <c r="C43" s="4" t="inlineStr">
        <is>
          <t xml:space="preserve"> </t>
        </is>
      </c>
    </row>
    <row r="44">
      <c r="A44" s="4" t="inlineStr">
        <is>
          <t>Cash paid during the period for interest</t>
        </is>
      </c>
      <c r="B44" s="5" t="n">
        <v>7779</v>
      </c>
      <c r="C44" s="5" t="n">
        <v>4049</v>
      </c>
    </row>
    <row r="45">
      <c r="A45" s="4" t="inlineStr">
        <is>
          <t>Cash paid during the period for taxes</t>
        </is>
      </c>
      <c r="B45" s="5" t="n">
        <v>98</v>
      </c>
      <c r="C45" s="5" t="n">
        <v>534</v>
      </c>
    </row>
    <row r="46">
      <c r="A46" s="3" t="inlineStr">
        <is>
          <t>Supplemental disclosures and non-cash investing and financing transactions:</t>
        </is>
      </c>
      <c r="B46" s="4" t="inlineStr">
        <is>
          <t xml:space="preserve"> </t>
        </is>
      </c>
      <c r="C46" s="4" t="inlineStr">
        <is>
          <t xml:space="preserve"> </t>
        </is>
      </c>
    </row>
    <row r="47">
      <c r="A47" s="4" t="inlineStr">
        <is>
          <t>Sale of structural fill asset through a sales-type lease</t>
        </is>
      </c>
      <c r="B47" s="5" t="n">
        <v>0</v>
      </c>
      <c r="C47" s="5" t="n">
        <v>6000</v>
      </c>
    </row>
    <row r="48">
      <c r="A48" s="4" t="inlineStr">
        <is>
          <t>Proceeds from the sale of equipment in accounts receivable, net</t>
        </is>
      </c>
      <c r="B48" s="5" t="n">
        <v>288</v>
      </c>
      <c r="C48" s="5" t="n">
        <v>1109</v>
      </c>
    </row>
    <row r="49">
      <c r="A49" s="4" t="inlineStr">
        <is>
          <t>Series A Preferred Stock dividends payable included in accrued expenses</t>
        </is>
      </c>
      <c r="B49" s="5" t="n">
        <v>1571</v>
      </c>
      <c r="C49" s="5" t="n">
        <v>2148</v>
      </c>
    </row>
    <row r="50">
      <c r="A50" s="4" t="inlineStr">
        <is>
          <t>Deemed and imputed dividends on Series A Preferred Stock</t>
        </is>
      </c>
      <c r="B50" s="5" t="n">
        <v>4383</v>
      </c>
      <c r="C50" s="5" t="n">
        <v>295</v>
      </c>
    </row>
    <row r="51">
      <c r="A51" s="4" t="inlineStr">
        <is>
          <t>Equipment acquired through capital leases</t>
        </is>
      </c>
      <c r="B51" s="5" t="n">
        <v>13895</v>
      </c>
      <c r="C51" s="5" t="n">
        <v>7137</v>
      </c>
    </row>
    <row r="52">
      <c r="A52" s="4" t="inlineStr">
        <is>
          <t>Property and equipment included in accounts payable and accrued expenses</t>
        </is>
      </c>
      <c r="B52" s="5" t="n">
        <v>376</v>
      </c>
      <c r="C52" s="5" t="n">
        <v>205</v>
      </c>
    </row>
    <row r="53">
      <c r="A53" s="3" t="inlineStr">
        <is>
          <t>As reported within the unaudited condensed consolidated balance sheet:</t>
        </is>
      </c>
      <c r="B53" s="4" t="inlineStr">
        <is>
          <t xml:space="preserve"> </t>
        </is>
      </c>
      <c r="C53" s="4" t="inlineStr">
        <is>
          <t xml:space="preserve"> </t>
        </is>
      </c>
    </row>
    <row r="54">
      <c r="A54" s="4" t="inlineStr">
        <is>
          <t>Cash</t>
        </is>
      </c>
      <c r="B54" s="5" t="n">
        <v>7071</v>
      </c>
      <c r="C54" s="5" t="n">
        <v>18081</v>
      </c>
    </row>
    <row r="55">
      <c r="A55" s="4" t="inlineStr">
        <is>
          <t>Restricted cash</t>
        </is>
      </c>
      <c r="B55" s="5" t="n">
        <v>50576</v>
      </c>
      <c r="C55" s="5" t="n">
        <v>39578</v>
      </c>
    </row>
    <row r="56">
      <c r="A56" s="4" t="inlineStr">
        <is>
          <t>Total cash and restricted cash as presented in the balance sheet</t>
        </is>
      </c>
      <c r="B56" s="5" t="n">
        <v>57647</v>
      </c>
      <c r="C56" s="5" t="n">
        <v>57659</v>
      </c>
    </row>
    <row r="57">
      <c r="A57" s="4" t="inlineStr">
        <is>
          <t>Syndicated Credit Facility</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Net proceeds on the line of credit</t>
        </is>
      </c>
      <c r="B59" s="5" t="n">
        <v>0</v>
      </c>
      <c r="C59" s="5" t="n">
        <v>778</v>
      </c>
    </row>
    <row r="60">
      <c r="A60" s="4" t="inlineStr">
        <is>
          <t>Payments on asset-based lending credit agreement</t>
        </is>
      </c>
      <c r="B60" s="5" t="n">
        <v>0</v>
      </c>
      <c r="C60" s="5" t="n">
        <v>-59812</v>
      </c>
    </row>
    <row r="61">
      <c r="A61" s="3" t="inlineStr">
        <is>
          <t>Supplemental disclosures and non-cash investing and financing transactions:</t>
        </is>
      </c>
      <c r="B61" s="4" t="inlineStr">
        <is>
          <t xml:space="preserve"> </t>
        </is>
      </c>
      <c r="C61" s="4" t="inlineStr">
        <is>
          <t xml:space="preserve"> </t>
        </is>
      </c>
    </row>
    <row r="62">
      <c r="A62" s="4" t="inlineStr">
        <is>
          <t>Gross proceeds from lines of credit</t>
        </is>
      </c>
      <c r="B62" s="5" t="n">
        <v>0</v>
      </c>
      <c r="C62" s="5" t="n">
        <v>60590</v>
      </c>
    </row>
    <row r="63">
      <c r="A63" s="4" t="inlineStr">
        <is>
          <t>Gross payments on lines of credit</t>
        </is>
      </c>
      <c r="B63" s="5" t="n">
        <v>0</v>
      </c>
      <c r="C63" s="5" t="n">
        <v>-59812</v>
      </c>
    </row>
    <row r="64">
      <c r="A64" s="4" t="inlineStr">
        <is>
          <t>Credit Agreement</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Proceeds on asset-based lending credit agreement</t>
        </is>
      </c>
      <c r="B66" s="5" t="n">
        <v>2000</v>
      </c>
      <c r="C66" s="5" t="n">
        <v>0</v>
      </c>
    </row>
    <row r="67">
      <c r="A67" s="4" t="inlineStr">
        <is>
          <t>Payments on asset-based lending credit agreement</t>
        </is>
      </c>
      <c r="B67" s="5" t="n">
        <v>-2000</v>
      </c>
      <c r="C67" s="5" t="n">
        <v>0</v>
      </c>
    </row>
    <row r="68">
      <c r="A68" s="3" t="inlineStr">
        <is>
          <t>Supplemental disclosures and non-cash investing and financing transactions:</t>
        </is>
      </c>
      <c r="B68" s="4" t="inlineStr">
        <is>
          <t xml:space="preserve"> </t>
        </is>
      </c>
      <c r="C68" s="4" t="inlineStr">
        <is>
          <t xml:space="preserve"> </t>
        </is>
      </c>
    </row>
    <row r="69">
      <c r="A69" s="4" t="inlineStr">
        <is>
          <t>Gross payments on lines of credit</t>
        </is>
      </c>
      <c r="B69" s="6" t="n">
        <v>-2000</v>
      </c>
      <c r="C6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alculation of EP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harah Solutions, Inc.</t>
        </is>
      </c>
      <c r="B4" s="6" t="n">
        <v>-9603</v>
      </c>
      <c r="C4" s="6" t="n">
        <v>-4166</v>
      </c>
      <c r="D4" s="6" t="n">
        <v>-21643</v>
      </c>
      <c r="E4" s="6" t="n">
        <v>-5453</v>
      </c>
    </row>
    <row r="5">
      <c r="A5" s="4" t="inlineStr">
        <is>
          <t>Deemed and imputed dividends on Series A Preferred Stock</t>
        </is>
      </c>
      <c r="B5" s="5" t="n">
        <v>-150</v>
      </c>
      <c r="C5" s="5" t="n">
        <v>-148</v>
      </c>
      <c r="D5" s="5" t="n">
        <v>-299</v>
      </c>
      <c r="E5" s="5" t="n">
        <v>-295</v>
      </c>
    </row>
    <row r="6">
      <c r="A6" s="4" t="inlineStr">
        <is>
          <t>Series A Preferred Stock dividends</t>
        </is>
      </c>
      <c r="B6" s="5" t="n">
        <v>-1571</v>
      </c>
      <c r="C6" s="5" t="n">
        <v>-2148</v>
      </c>
      <c r="D6" s="5" t="n">
        <v>-3661</v>
      </c>
      <c r="E6" s="5" t="n">
        <v>-4215</v>
      </c>
    </row>
    <row r="7">
      <c r="A7" s="4" t="inlineStr">
        <is>
          <t>Net loss attributable to common stockholders</t>
        </is>
      </c>
      <c r="B7" s="6" t="n">
        <v>-11324</v>
      </c>
      <c r="C7" s="6" t="n">
        <v>-6462</v>
      </c>
      <c r="D7" s="6" t="n">
        <v>-25603</v>
      </c>
      <c r="E7" s="6" t="n">
        <v>-996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33642</v>
      </c>
      <c r="C9" s="5" t="n">
        <v>30450</v>
      </c>
      <c r="D9" s="5" t="n">
        <v>33526</v>
      </c>
      <c r="E9" s="5" t="n">
        <v>30282</v>
      </c>
    </row>
    <row r="10">
      <c r="A10" s="4" t="inlineStr">
        <is>
          <t>Dilutive share-based awards (in shares)</t>
        </is>
      </c>
      <c r="B10" s="5" t="n">
        <v>0</v>
      </c>
      <c r="C10" s="5" t="n">
        <v>0</v>
      </c>
      <c r="D10" s="5" t="n">
        <v>0</v>
      </c>
      <c r="E10" s="5" t="n">
        <v>0</v>
      </c>
    </row>
    <row r="11">
      <c r="A11" s="4" t="inlineStr">
        <is>
          <t>Total weighted average shares outstanding, including dilutive shares (in shares)</t>
        </is>
      </c>
      <c r="B11" s="5" t="n">
        <v>33642</v>
      </c>
      <c r="C11" s="5" t="n">
        <v>30450</v>
      </c>
      <c r="D11" s="5" t="n">
        <v>33526</v>
      </c>
      <c r="E11" s="5" t="n">
        <v>30282</v>
      </c>
    </row>
    <row r="12">
      <c r="A12" s="3" t="inlineStr">
        <is>
          <t>Net loss attributable to common stockholder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34</v>
      </c>
      <c r="C13" s="7" t="n">
        <v>-0.21</v>
      </c>
      <c r="D13" s="7" t="n">
        <v>-0.76</v>
      </c>
      <c r="E13" s="7" t="n">
        <v>-0.33</v>
      </c>
    </row>
    <row r="14">
      <c r="A14" s="4" t="inlineStr">
        <is>
          <t>Diluted (in dollars per share)</t>
        </is>
      </c>
      <c r="B14" s="7" t="n">
        <v>-0.34</v>
      </c>
      <c r="C14" s="7" t="n">
        <v>-0.21</v>
      </c>
      <c r="D14" s="7" t="n">
        <v>-0.76</v>
      </c>
      <c r="E14" s="7" t="n">
        <v>-0.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restricted and performance stock units (in shares)</t>
        </is>
      </c>
      <c r="B4" s="5" t="n">
        <v>14159</v>
      </c>
      <c r="C4" s="5" t="n">
        <v>12018</v>
      </c>
      <c r="D4" s="5" t="n">
        <v>13640</v>
      </c>
      <c r="E4" s="5" t="n">
        <v>11903</v>
      </c>
    </row>
    <row r="5">
      <c r="A5" s="4" t="inlineStr">
        <is>
          <t>Anti-dilutive restricted and performance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restricted and performance stock units (in shares)</t>
        </is>
      </c>
      <c r="B7" s="5" t="n">
        <v>1962</v>
      </c>
      <c r="C7" s="5" t="n">
        <v>1285</v>
      </c>
      <c r="D7" s="5" t="n">
        <v>1633</v>
      </c>
      <c r="E7" s="5" t="n">
        <v>1338</v>
      </c>
    </row>
    <row r="8">
      <c r="A8" s="4" t="inlineStr">
        <is>
          <t>Anti-dilutive Series A Preferred Stock convertible into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restricted and performance stock units (in shares)</t>
        </is>
      </c>
      <c r="B10" s="5" t="n">
        <v>12197</v>
      </c>
      <c r="C10" s="5" t="n">
        <v>10733</v>
      </c>
      <c r="D10" s="5" t="n">
        <v>12007</v>
      </c>
      <c r="E10" s="5" t="n">
        <v>105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Organization Charah Solutions, Inc. (together with its wholly-owned subsidiaries, “Charah Solutions,” the “Company,” “we,” “us, or “our”) is a holding company formed in Delaware in January 2018. The Company's majority shareholder is Bernhard Capital Partners Management, LP and its affiliates (collectively, “BCP”). BCP owns approximately 59% of the total voting power of our outstanding shares of common stock and the outstanding Series A Preferred Stock (“Preferred Stock”) on an as-converted basis. BCP owns all of the outstanding shares of Preferred Stock, and it is convertible at BCP's option at any time into shares of common stock. Description of Business Operations The Company is a leading national service provider of mission-critical environmental services and byproduct recycling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ervices, raw material sales and Environmental Risk Transfer (“ERT”) services. The Company has corporate offices in Kentucky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the reduced reporting requirements and exemptions, including the longer phase-in periods for adopting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 Basis for Presentation The Company’s fiscal year ends December 31. The accompanying unaudited condensed consolidated financial statements include the assets, liabilities, stockholders’ equity and results of operations of the Company and its consolidated subsidiaries. Intercompany transactions and balances have been eliminated in consolidation. The accompanying unaudited condensed consolidat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financial statements should be read in conjunction with the audited consolidated financial statements and notes thereto included in our Annual Report on Form 10-K for the year ended December 31, 2021. Segment Information The Company operates as one reportable segment, reflecting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unaudited condensed consolidated financial statements. We provide the following services through our one segment: remediation and compliance services, byproduct services, raw material sales and ERT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ervices consist of recurring and mission-critical coal ash management and operations for coal-fired power generation facilities while also supporting both our power generation customers’ desire to recycle their recurring and legacy volumes of coal combustion residuals (“CCRs”), commonly known as coal ash, and our ultimate end customers’ need for high-quality, cost-effective supplemental cementitious materials (“SCMs”) that provide a sustainable, environmentally-friendly substitute for Portland cement in concrete. Our raw material sales provide customers with the raw materials essential to their business while also providing the sourcing, logistics, and management needed to facilitate these raw material transactions around the globe. ERT services represent an innovative solution designed to meet our coal fired plant energy providers’ evolving and increasingly complex plant closure and environmental remediation needs. These customers need to retire and decommission older or underutilized assets while maximizing the assets value and improving the environment. Our ERT services manage the sites' environmental remediation requirements, benefiting the communities and lowering the coal fired plant energy providers’ costs. Impact of the COVID-19 Pandemic In March 2020, the World Health Organization categorized the disease caused by a novel coronavirus (“COVID-19”) to be a pandemic.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 does not include any adjustments that might result from the outcome of this uncertainty. On March 27, 2020, the U.S. government enacted the Coronavirus Aid, Relief, and Economic Security Act (the “CARES Act”), which includes modifications to the limitation on business interest expense and net operating loss carryforward provisions and provided a payment delay of certain employer payroll taxes during 2020. The Company deferred $1,637 of employer payroll taxes otherwise due in 2020, with 50% paid in the year ended December 31, 2021 and the remaining 50% due by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the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while we are still in the process of assessing the impact of this new standard on our consolidated financial position, results of operations and cash flows, we expect the adoption of this standard will have a material impact on our consolidated financial position due to the recognition of the right-of-use asset and lease liability related to operating leases. We had operating leases with remaining rental payments of approximately $24,077 as of June 30, 2022. The discounted minimum remaining rental payments will be the starting point for determining the right-of-use asset and lease liability.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the London Inter-bank Offered Rate (“LIBOR”) or another rate that is expected to be discontinued. In January 2021, the FASB issued ASU No. 2021-01, Reference Rate Reform (Topic 848).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Company is still assessing the impact of Topic 848 on it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unless certain other conditions are met. Also, the ASU requires the application of the if-converted method for calculating diluted earnings per share and the treasury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sset Acquisitions</t>
        </is>
      </c>
      <c r="B4" s="4" t="inlineStr">
        <is>
          <t>Asset Acquisitions The Company closed on two acquisitions during the six months ended June 30, 2022 and one acquisition during the six months ended June 30, 2021 as part of its ERT service offerings. As each asset group lacked the necessary elements of a business, these transactions were accounted for as asset acquisitions in accordance with ASC 805, Business Combinations, with the assumed liabilities, plus expenses and cash paid by or owed to the seller, comprising the purchase price. Since the fair value of the net assets acquired was different than the purchase price of the assets, the Company allocated the difference pro rata on the basis of relative fair values to reduce land, land improvements and structural fill sites, property and equipment and other assets acquired. For one acquisition, the Company recognized a deferred gain representing the difference between the fair value of the assets acquired and the consideration given (including transaction costs incurred). The Company has identified asset retirement obligations within the assumed liabilities to be initially measured and valued in accordance with ASC 410, Asset Retirement and Environmental Obligations . We developed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based on quotes rates from third parties and amounts paid for similar work to determine the fair value of these obligations. We are required to recognize these obligations at market prices whether we plan to contract with third parties or perform the work ourselves. Once we determined the estimated closure and post-closure costs for each asset retirement obligation, we inflation-adjusted those costs to the expected time of payment using an estimated inflation rate and discounted those expected future costs back to present value using the credit-adjusted, risk-free rate effective at the time the obligation wa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The credit-adjusted, risk-free discount rate used to calculate the present value of an obligation is specific to each specific asset retirement obligation. Gains on ARO settlements result from the requirement to record costs plus an estimate of third-party profit in determining the ARO. When we perform the work using internal resources and reduce the ARO for work performed, we recognize a gain if actual costs are less than the estimated costs plus the third-party profit. Because these obligations are measured at estimated fair value using present value techniques, changes in the estimated cost or timing of future closure, demolition, and post-closure activities could result in a material change in these liabilities, related assets, and results of operations. We assess the appropriateness of the estimates used to develop our recorded balances annually or more often if conditions warrant. Changes in timing or extent of future final closure and post-closure activities typically result in a current adjustment to the recorded liability and land, land improvements and structural fill sites asset. Avon Lake Asset Acquisition On April 4, 2022, the Company, through its wholly-owned special purpose vehicle subsidiary Avon Lake Environmental Redevelopment Group, LLC (“ALERG”), completed the full acquisition of the Avon Lake Generating Station and adjacent property (the "Avon Lake Property") from GenOn Power Midwest, LP, (“GenOn”) and has begun environmental remediation and sustainable redevelopment of the property. As part of this agreement, the Company acquired the Avon Lake Property, which is a 40-acre area located on Lake Erie that consists of multiple parcels of land adjacent to the retired generating plant, including the generating station, which ceased electric generation in March 2022, submerged lands lease in Lake Erie, substation/switch gear and transformers, administrative offices and structures, coal rail and storage yard parcels. ALERG assumed all liabilities related to the Avon Lake Property and will be responsible for the shutdown and decommissioning of the coal power plant and performing all environmental remediation and redevelopment work at the site. The decommissioning of the coal power plant and redevelopment of the property are expected to be completed within 36 months from the date of acquisition. The assets acquired and liabilities assumed as recognized within the Company's condensed consolidated balance sheet upon closing on the APA consisted of the following: Consideration and direct transaction costs: Asset retirement obligations $ (34,300) Direct transaction costs (1,345) Total consideration and transaction costs incurred $ (35,645) Assets Acquired: Restricted Cash $ 2,900 Land, land improvements and structural fill sites 32,109 Plant, machinery and equipment 623 Vehicles 13 Total allocated value of assets acquired $ 35,645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35 % As part of the acquisition, the Company acquired certain plant, machinery and equipment and vehicles for which management committed to a plan to sell. Property and equipment of $415 that was initially classified as held for sale were sold to third parties as of June 30, 2022. The Company received proceeds of $844 and recorded a gain of $429 within gains on sales of real estate, property and equipment, net, in the Company's condensed consolidated statements of operations. The proceeds were recorded in cash flows from investing activities in the Company's condensed consolidated statements of cash flows. The amount of land, land improvements and structural fill sites acquired includes fair value estimates for real estate and scrap to be sold from the demolition of the coal power plant. Restricted cash is exclusively used to fund initial costs related to the acquisition and the remaining balance will be used to fund a portion of the asset retirement obligations. Restricted cash is held and will be disbursed by an escrow agent. Funds will be released to the Company as asset retirement obligation costs are incurred and performance of remediation activities are certified by an authorized representative of GenOn. Cheswick Generating Station Asset Acquisition On April 6, 2022, the Company, through its wholly-owned special purpose vehicle subsidiaries, Cheswick Plant Environmental Redevelopment Group, LLC, Cheswick Lefever, LLC and Harwick Operating Company, LLC (collectively, “CPERG”), completed the full acquisition of the Cheswick Generating Station, the Lefever Ash Landfill and the Monarch Wastewater Treatment Facility (the "Cheswick Property") from GenOn and will begin environmental remediation and sustainable redevelopment of the Pennsylvania properties immediately. The Cheswick Generating Station ceased electrical generation operations on March 31, 2022. As part of this agreement, the Company, through CPERG, has acquired properties consisting of: ▪ The retired Cheswick Generating Station, a 565 MW coal-fired plant previously operated by GenOn, located in Springdale, PA. The 56-acre primary generating station site, along with an adjacent 27-acre parcel, consists of an operating rail line, a coal yard, bottom ash emergency and recycle ponds, waste ponds and a coal pile runoff pond, coal delivery equipment, and an ash handling parcel. CPERG will be responsible for the shutdown and decommissioning of the coal power plant, the remediation of the two ash ponds and performing all environmental remediation and redevelopment work at the site. ▪ The Lefever Ash Landfill in Cheswick, PA. The 182-acre site, including the 50-acre landfill facility, provided disposal of coal combustion residuals (CCR) and residual waste from the Cheswick Generating Station. CPERG will be responsible for the closure design, remediation closure work and post-closure monitoring of the landfill. ▪ The Monarch Wastewater Treatment Facility in Allegheny County, PA. CPERG will be responsible for management and compliance with all applicable environmental regulations. In the process of accounting for this transaction, the basis of the land, property and equipment acquired was reduced to zero, resulting in an excess of financial assets over and above the purchase price. The Company recognized a deferred gain of $4,476, representing the difference between the fair value of the assets acquired and the consideration given (including transaction costs incurred). This deferred gain will be recognized ratably over the entire project as remediation costs are incurred in proportion to total estimated remediation costs. The decommissioning of the coal power plant and redevelopment of these properties are expected to be completed within 42 months from the date of acquisition, and the post-closure monitoring associated with the Lefever Ash Landfill and Monarch Wastewater Treatment Facility will occur for 30 years after the closure of the sites. The assets acquired and liabilities assumed as recognized within the Company's condensed consolidated balance sheet upon closing on the APA consisted of the following: Consideration and direct transaction costs: Asset retirement obligations $ (30,179) Direct transaction costs and accrued expenses (684) Total consideration and transaction costs incurred $ (30,863) Assets Acquired: Cash $ 5,577 Restricted cash 29,762 Total allocated value of assets acquired $ 35,339 Excess of fair value of assets acquired over total consideration – deferred gain $ (4,476)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45 % Restricted cash is exclusively used to fund initial costs related to the acquisition and the remaining balance will be used to fund a portion of the asset retirement obligations. Restricted cash is held and will be disbursed by an escrow agent. Funds will be released to the Company as certain project milestones are met and performance of remediation activities are certified by an authorized representative of GenOn. Gibbons Creek Asset Acquisition In February 2021, the Company, through its wholly-owned special purpose vehicle subsidiary Gibbons Creek Environmental Redevelopment Group (“GCERG”), closed on an Asset Purchase Agreement (the “APA” or the “Agreement”) with Texas Municipal Power Agency to acquire, remediate and redevelop the Gibbons Creek Steam Electric Station and Reservoir (the “Gibbons Creek Transaction”). As part of this Agreement, GCERG took ownership of the 6,166 acre area (collectively, the “Purchased Assets”), which includes the closed power station and adjacent property, the 3,500 acre reservoir, dam and floodway. GCERG assumed all environmental responsibilities and became responsible for decommissioning the coal power plant and performing all environmental remediation work for the site landfills and ash ponds. At closing of the APA, GCERG became liable for and expressly fully assumed any and all environmental liabilities and environmental compliance, as well as, without limitation, any remediation, investigation, management, mitigation, closure, maintenance, reporting, removal, disposal of and any other actions with respect to any hazardous substances at, on, in, under, or emanating from the Purchased Assets. GCERG, at its discretion, is redeveloping the property in an environmentally conscious manner which the Company expects to expand economic activity and benefit the surrounding communities as well as restore the property to a state that will enable it to be put to its best potential use. The existing power plant has been demolished, and GCERG is working with the Texas Commission on Environmental Quality to complete all environmental remediation required for the property and then plans to redevelop the remediated property within all zoning restrictions. The redevelopment of the property is expected to be completed within 34 months from the date of acquisition. The assets acquired and liabilities assumed as recognized within the Company's condensed consolidated balance sheet upon closing on the APA consisted of the following: Consideration and direct transaction costs: Asset retirement obligations $ (50,590) Bond and insurance accrued expenses, net (2,229) Direct transaction costs (2,336) Total consideration and transaction costs incurred $ (55,155) Assets Acquired: Cash $ 6,354 Restricted cash 28,546 Water rights 5,196 Land, land improvements and structural fill sites 14,385 Plant, machinery and equipment 610 Vehicles 64 Total allocated value of assets acquired $ 55,155 A summary of the other assumptions included in the fair value measurement of the asset retirement obligations to be recognized upon closing of the APA consisted of the following: Other Assumptions: Inflation rate 3.00 % Weighted average rate applicable to our long-term asset retirement obligations 4.50 % Demolition costs will be capitalized as part of land, land improvements and structural fill sites as incurred as part of preparing the site for sale since, at the acquisition date, (i) we planned to demolish the existing structure as part of the redevelopment plan for the acquired property, (ii) demolition is expected to occur within a reasonable period of time after acquisition, and (iii) such expected costs will be incurred to make the land saleable to a third party. As part of the acquisition, the Company acquired certain plant, machinery and equipment and vehicles for which management committed to a plan to sell. Property and equipment of $193 that was initially classified as held for sale was subsequently sold to third parties. To date, the Company has completed the sale of nearly 80% of the real property acreage acquired through the Gibbons Creek Transaction. The sale of property included 4,860 acres of the 6,166-acre area, the 3,500-acre reservoir, dam and spillway. There were no sales of real property acreage for the three and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12:40Z</dcterms:created>
  <dcterms:modified xmlns:dcterms="http://purl.org/dc/terms/" xmlns:xsi="http://www.w3.org/2001/XMLSchema-instance" xsi:type="dcterms:W3CDTF">2022-08-19T20:12:40Z</dcterms:modified>
</cp:coreProperties>
</file>